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Transaction Costs and Other Cha" sheetId="8" state="visible" r:id="rId8"/>
    <sheet xmlns:r="http://schemas.openxmlformats.org/officeDocument/2006/relationships" name="Acquisitions" sheetId="9" state="visible" r:id="rId9"/>
    <sheet xmlns:r="http://schemas.openxmlformats.org/officeDocument/2006/relationships" name="Supplemental Information"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Fair Value Disclosures" sheetId="13" state="visible" r:id="rId13"/>
    <sheet xmlns:r="http://schemas.openxmlformats.org/officeDocument/2006/relationships" name="Earnings Per Share - Praxair, I" sheetId="14" state="visible" r:id="rId14"/>
    <sheet xmlns:r="http://schemas.openxmlformats.org/officeDocument/2006/relationships" name="Goodwill and Other Intangible A" sheetId="15" state="visible" r:id="rId15"/>
    <sheet xmlns:r="http://schemas.openxmlformats.org/officeDocument/2006/relationships" name="Share-Based Compensation" sheetId="16" state="visible" r:id="rId16"/>
    <sheet xmlns:r="http://schemas.openxmlformats.org/officeDocument/2006/relationships" name="Retirement Program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quity and Redeemable Noncontro" sheetId="20" state="visible" r:id="rId20"/>
    <sheet xmlns:r="http://schemas.openxmlformats.org/officeDocument/2006/relationships" name="Revenue Recognition (Notes)" sheetId="21" state="visible" r:id="rId21"/>
    <sheet xmlns:r="http://schemas.openxmlformats.org/officeDocument/2006/relationships" name="Income Tax Disclosure (Notes)" sheetId="22" state="visible" r:id="rId22"/>
    <sheet xmlns:r="http://schemas.openxmlformats.org/officeDocument/2006/relationships" name="Business Combination with Linde" sheetId="23" state="visible" r:id="rId23"/>
    <sheet xmlns:r="http://schemas.openxmlformats.org/officeDocument/2006/relationships" name="Summary of Significant Accoun_2" sheetId="24" state="visible" r:id="rId24"/>
    <sheet xmlns:r="http://schemas.openxmlformats.org/officeDocument/2006/relationships" name="Supplemental Information (Table" sheetId="25" state="visible" r:id="rId25"/>
    <sheet xmlns:r="http://schemas.openxmlformats.org/officeDocument/2006/relationships" name="Debt (Tables)" sheetId="26" state="visible" r:id="rId26"/>
    <sheet xmlns:r="http://schemas.openxmlformats.org/officeDocument/2006/relationships" name="Financial Instruments (Tables)" sheetId="27" state="visible" r:id="rId27"/>
    <sheet xmlns:r="http://schemas.openxmlformats.org/officeDocument/2006/relationships" name="Fair Value Disclosures (Tables)" sheetId="28" state="visible" r:id="rId28"/>
    <sheet xmlns:r="http://schemas.openxmlformats.org/officeDocument/2006/relationships" name="Earnings Per Share - Praxair,_2" sheetId="29" state="visible" r:id="rId29"/>
    <sheet xmlns:r="http://schemas.openxmlformats.org/officeDocument/2006/relationships" name="Goodwill and Other Intangible_2" sheetId="30" state="visible" r:id="rId30"/>
    <sheet xmlns:r="http://schemas.openxmlformats.org/officeDocument/2006/relationships" name="Share-Based Compensation (Table" sheetId="31" state="visible" r:id="rId31"/>
    <sheet xmlns:r="http://schemas.openxmlformats.org/officeDocument/2006/relationships" name="Retirement Programs (Tables)" sheetId="32" state="visible" r:id="rId32"/>
    <sheet xmlns:r="http://schemas.openxmlformats.org/officeDocument/2006/relationships" name="Segments (Tables)" sheetId="33" state="visible" r:id="rId33"/>
    <sheet xmlns:r="http://schemas.openxmlformats.org/officeDocument/2006/relationships" name="Equity and Redeemable Noncont_2" sheetId="34" state="visible" r:id="rId34"/>
    <sheet xmlns:r="http://schemas.openxmlformats.org/officeDocument/2006/relationships" name="Revenue Recognition (Tables)" sheetId="35" state="visible" r:id="rId35"/>
    <sheet xmlns:r="http://schemas.openxmlformats.org/officeDocument/2006/relationships" name="Transaction Costs and Other C_2" sheetId="36" state="visible" r:id="rId36"/>
    <sheet xmlns:r="http://schemas.openxmlformats.org/officeDocument/2006/relationships" name="Supplemental Information (Detai" sheetId="37" state="visible" r:id="rId37"/>
    <sheet xmlns:r="http://schemas.openxmlformats.org/officeDocument/2006/relationships" name="Debt (ST and LT Debt) (Details)" sheetId="38" state="visible" r:id="rId38"/>
    <sheet xmlns:r="http://schemas.openxmlformats.org/officeDocument/2006/relationships" name="Financial Instruments (Details)" sheetId="39" state="visible" r:id="rId39"/>
    <sheet xmlns:r="http://schemas.openxmlformats.org/officeDocument/2006/relationships" name="Fair Value Disclosures (Details" sheetId="40" state="visible" r:id="rId40"/>
    <sheet xmlns:r="http://schemas.openxmlformats.org/officeDocument/2006/relationships" name="Earnings Per Share - Praxair,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Share-Based Compensation (Detai" sheetId="44" state="visible" r:id="rId44"/>
    <sheet xmlns:r="http://schemas.openxmlformats.org/officeDocument/2006/relationships" name="Share-Based Compensation (PSU a" sheetId="45" state="visible" r:id="rId45"/>
    <sheet xmlns:r="http://schemas.openxmlformats.org/officeDocument/2006/relationships" name="Retirement Programs (Net Pensio" sheetId="46" state="visible" r:id="rId46"/>
    <sheet xmlns:r="http://schemas.openxmlformats.org/officeDocument/2006/relationships" name="Retirement Programs (Contributi" sheetId="47" state="visible" r:id="rId47"/>
    <sheet xmlns:r="http://schemas.openxmlformats.org/officeDocument/2006/relationships" name="Commitments and Contingencies (" sheetId="48" state="visible" r:id="rId48"/>
    <sheet xmlns:r="http://schemas.openxmlformats.org/officeDocument/2006/relationships" name="Segments (Details)" sheetId="49" state="visible" r:id="rId49"/>
    <sheet xmlns:r="http://schemas.openxmlformats.org/officeDocument/2006/relationships" name="Equity and Redeemable Noncont_3" sheetId="50" state="visible" r:id="rId50"/>
    <sheet xmlns:r="http://schemas.openxmlformats.org/officeDocument/2006/relationships" name="Equity and Redeemable Noncont_4" sheetId="51" state="visible" r:id="rId51"/>
    <sheet xmlns:r="http://schemas.openxmlformats.org/officeDocument/2006/relationships" name="Revenue Recognition (Details)" sheetId="52" state="visible" r:id="rId52"/>
    <sheet xmlns:r="http://schemas.openxmlformats.org/officeDocument/2006/relationships" name="Income Tax Disclosure (Details)" sheetId="53" state="visible" r:id="rId53"/>
    <sheet xmlns:r="http://schemas.openxmlformats.org/officeDocument/2006/relationships" name="Business Combination with Lin_2" sheetId="54" state="visible" r:id="rId54"/>
  </sheets>
  <definedNames/>
  <calcPr calcId="124519" fullCalcOnLoad="1"/>
</workbook>
</file>

<file path=xl/sharedStrings.xml><?xml version="1.0" encoding="utf-8"?>
<sst xmlns="http://schemas.openxmlformats.org/spreadsheetml/2006/main" uniqueCount="649">
  <si>
    <t>Document and Entity Information</t>
  </si>
  <si>
    <t>9 Months Ended</t>
  </si>
  <si>
    <t>Sep. 30, 2018shares</t>
  </si>
  <si>
    <t>Document Information [Line Items]</t>
  </si>
  <si>
    <t>Document Type</t>
  </si>
  <si>
    <t>10-Q</t>
  </si>
  <si>
    <t>Amendment Flag</t>
  </si>
  <si>
    <t>false</t>
  </si>
  <si>
    <t>Document Period End Date</t>
  </si>
  <si>
    <t>Sep. 30,
		2018</t>
  </si>
  <si>
    <t>Document Fiscal Year Focus</t>
  </si>
  <si>
    <t>Document Fiscal Period Focus</t>
  </si>
  <si>
    <t>Q3</t>
  </si>
  <si>
    <t>Trading Symbol</t>
  </si>
  <si>
    <t>PX</t>
  </si>
  <si>
    <t>Entity Registrant Name</t>
  </si>
  <si>
    <t>PRAXAIR INC</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Sep. 30, 2018</t>
  </si>
  <si>
    <t>Sep. 30, 2017</t>
  </si>
  <si>
    <t>SALES</t>
  </si>
  <si>
    <t>[1]</t>
  </si>
  <si>
    <t>Cost of sales, exclusive of depreciation and amortization</t>
  </si>
  <si>
    <t>Selling, general and administrative</t>
  </si>
  <si>
    <t>Depreciation and amortization</t>
  </si>
  <si>
    <t>Research and development</t>
  </si>
  <si>
    <t>Transaction costs and other charges</t>
  </si>
  <si>
    <t>Other income (expense) - net</t>
  </si>
  <si>
    <t>OPERATING PROFIT</t>
  </si>
  <si>
    <t>Interest expense - net</t>
  </si>
  <si>
    <t>Net pension and OPEB cost (benefit), excluding service cost</t>
  </si>
  <si>
    <t>INCOME BEFORE INCOME TAXES AND EQUITY INVESTMENTS</t>
  </si>
  <si>
    <t>Income taxes</t>
  </si>
  <si>
    <t>INCOME BEFORE EQUITY INVESTMENTS</t>
  </si>
  <si>
    <t>Income from equity investments</t>
  </si>
  <si>
    <t>NET INCOME (INCLUDING NONCONTROLLING INTERESTS)</t>
  </si>
  <si>
    <t>Less: noncontrolling interests</t>
  </si>
  <si>
    <t>NET INCOME - PRAXAIR, INC.</t>
  </si>
  <si>
    <t>PER SHARE DATA - PRAXAIR, INC. SHAREHOLDERS</t>
  </si>
  <si>
    <t>Basic earnings per share (usd per share)</t>
  </si>
  <si>
    <t>Diluted earnings per share (usd per share)</t>
  </si>
  <si>
    <t>WEIGHTED AVERAGE SHARES OUTSTANDING (000’s):</t>
  </si>
  <si>
    <t>Basic shares outstanding (in shares)</t>
  </si>
  <si>
    <t>Diluted shares outstanding (in shares)</t>
  </si>
  <si>
    <t>Parent [Member]</t>
  </si>
  <si>
    <t>Net Income (Loss), Including Portion Attributable to Nonredeemable Noncontrolling Interest</t>
  </si>
  <si>
    <t>[2]</t>
  </si>
  <si>
    <t>Sales reflect external sales only. Intersegment sales, primarily from North America to other segments, were not material</t>
  </si>
  <si>
    <t>Net income for noncontrolling interests excludes Net income related to redeemable noncontrolling interests of $2 million for the nine months ended September 30, 2018 ($1 million for the same time period in 2017) which is not part of total equity (see redeemable noncontrolling interests section below).</t>
  </si>
  <si>
    <t>Condensed Consolidated Statements of Comprehensive Income (Loss) - USD ($) $ in Millions</t>
  </si>
  <si>
    <t>Statement of Comprehensive Income [Abstract]</t>
  </si>
  <si>
    <t>Translation adjustments:</t>
  </si>
  <si>
    <t>Foreign currency translation adjustments</t>
  </si>
  <si>
    <t>Translation adjustments</t>
  </si>
  <si>
    <t>Funded status - retirement obligations (Note 11):</t>
  </si>
  <si>
    <t>Retirement program remeasurements</t>
  </si>
  <si>
    <t>Reclassifications to net income</t>
  </si>
  <si>
    <t>Funded status - retirement obligations</t>
  </si>
  <si>
    <t>Derivative instruments (Note 6):</t>
  </si>
  <si>
    <t>Current quarter unrealized gain (loss)</t>
  </si>
  <si>
    <t>Derivative instruments</t>
  </si>
  <si>
    <t>TOTAL OTHER COMPREHENSIVE INCOME (LOSS)</t>
  </si>
  <si>
    <t>COMPREHENSIVE INCOME (LOSS) (INCLUDING NONCONTROLLING INTERESTS)</t>
  </si>
  <si>
    <t>COMPREHENSIVE INCOME (LOSS) - PRAXAIR, INC.</t>
  </si>
  <si>
    <t>Condensed Consolidated Balance Sheets - USD ($) $ in Millions</t>
  </si>
  <si>
    <t>Dec. 31, 2017</t>
  </si>
  <si>
    <t>ASSETS</t>
  </si>
  <si>
    <t>Cash and cash equivalents</t>
  </si>
  <si>
    <t>Accounts receivable - net</t>
  </si>
  <si>
    <t>Inventories</t>
  </si>
  <si>
    <t>Prepaid and other current assets</t>
  </si>
  <si>
    <t>TOTAL CURRENT ASSETS</t>
  </si>
  <si>
    <t>Property, plant and equipment (less accumulated depreciation of $13,987 in 2018 and $13,819 in 2017)</t>
  </si>
  <si>
    <t>Goodwill</t>
  </si>
  <si>
    <t>Other intangible assets - net</t>
  </si>
  <si>
    <t>Other long-term assets</t>
  </si>
  <si>
    <t>TOTAL ASSETS</t>
  </si>
  <si>
    <t>LIABILITIES AND EQUITY</t>
  </si>
  <si>
    <t>Accounts payable</t>
  </si>
  <si>
    <t>Short-term debt</t>
  </si>
  <si>
    <t>Current portion of long-term debt</t>
  </si>
  <si>
    <t>Other current liabilities</t>
  </si>
  <si>
    <t>TOTAL CURRENT LIABILITIES</t>
  </si>
  <si>
    <t>Long-term debt</t>
  </si>
  <si>
    <t>Other long-term liabilities</t>
  </si>
  <si>
    <t>TOTAL LIABILITIES</t>
  </si>
  <si>
    <t>Commitments and contingencies (Note 12)</t>
  </si>
  <si>
    <t xml:space="preserve"> </t>
  </si>
  <si>
    <t>Redeemable noncontrolling interests (Note 14)</t>
  </si>
  <si>
    <t>Praxair, Inc. Shareholders’ Equity:</t>
  </si>
  <si>
    <t>Common stock $0.01 par value, authorized - 800,000,000 shares, issued 2018 and 2017 - 383,230,625 shares</t>
  </si>
  <si>
    <t>Additional paid-in capital</t>
  </si>
  <si>
    <t>Retained earnings</t>
  </si>
  <si>
    <t>Accumulated other comprehensive income (loss) (Note 14)</t>
  </si>
  <si>
    <t>Less: Treasury stock, at cost (2018 - 94,374,388 shares and 2017 - 96,453,634 shares)</t>
  </si>
  <si>
    <t>Total Praxair, Inc. Shareholders’ Equity</t>
  </si>
  <si>
    <t>Noncontrolling interests</t>
  </si>
  <si>
    <t>TOTAL EQUITY</t>
  </si>
  <si>
    <t>TOTAL LIABILITIES AND EQUITY</t>
  </si>
  <si>
    <t>Condensed Consolidated Balance Sheets (Parenthetical) - USD ($) $ in Millions</t>
  </si>
  <si>
    <t>Statement of Financial Position [Abstract]</t>
  </si>
  <si>
    <t>Property, plant and equipment, accumulated depreciation</t>
  </si>
  <si>
    <t>Common stock, par value (usd per share)</t>
  </si>
  <si>
    <t>Common stock, authorized (in shares)</t>
  </si>
  <si>
    <t>Common stock, issued (in shares)</t>
  </si>
  <si>
    <t>Treasury stock, shares (in shares)</t>
  </si>
  <si>
    <t>Condensed Consolidated Statements of Cash Flows - USD ($) $ in Millions</t>
  </si>
  <si>
    <t>OPERATIONS</t>
  </si>
  <si>
    <t>Net income - Praxair, Inc.</t>
  </si>
  <si>
    <t>Income (Loss) Attributable to Noncontrolling Interest, before Tax</t>
  </si>
  <si>
    <t>Net income (including noncontrolling interests)</t>
  </si>
  <si>
    <t>Adjustments to reconcile net income to net cash provided by operating activities:</t>
  </si>
  <si>
    <t>Transaction costs and other charges, net of payments</t>
  </si>
  <si>
    <t>Deferred income taxes</t>
  </si>
  <si>
    <t>Share-based compensation</t>
  </si>
  <si>
    <t>Accounts receivable</t>
  </si>
  <si>
    <t>Inventory</t>
  </si>
  <si>
    <t>Payables and accruals</t>
  </si>
  <si>
    <t>Pension contributions</t>
  </si>
  <si>
    <t>Long-term assets, liabilities and other</t>
  </si>
  <si>
    <t>Net Cash Provided by (Used in) Operating Activities, Continuing Operations</t>
  </si>
  <si>
    <t>INVESTING</t>
  </si>
  <si>
    <t>Capital expenditures</t>
  </si>
  <si>
    <t>Acquisitions, net of cash acquired</t>
  </si>
  <si>
    <t>Divestitures and Asset Sales</t>
  </si>
  <si>
    <t>Net Cash Provided by (Used in) Investing Activities, Continuing Operations</t>
  </si>
  <si>
    <t>FINANCING</t>
  </si>
  <si>
    <t>Short-term debt borrowings (repayments) - net</t>
  </si>
  <si>
    <t>Long-term debt borrowings</t>
  </si>
  <si>
    <t>Long-term debt repayments</t>
  </si>
  <si>
    <t>Issuances of common stock</t>
  </si>
  <si>
    <t>Purchases of common stock</t>
  </si>
  <si>
    <t>Cash dividends - Praxair, Inc. shareholders</t>
  </si>
  <si>
    <t>Noncontrolling interest transactions and other</t>
  </si>
  <si>
    <t>Net Cash Provided by (Used in) Financing Activities, Continuing Operations</t>
  </si>
  <si>
    <t>Effect of exchange rate changes on cash and cash equivalents</t>
  </si>
  <si>
    <t>Change in cash and cash equivalents</t>
  </si>
  <si>
    <t>Cash and cash equivalents, beginning-of-period</t>
  </si>
  <si>
    <t>Cash and cash equivalents, end-of-period</t>
  </si>
  <si>
    <t>Summary of Significant Accounting Policies</t>
  </si>
  <si>
    <t>Accounting Policies [Abstract]</t>
  </si>
  <si>
    <t>Summary Of Significant Accounting Policies</t>
  </si>
  <si>
    <t>Summary of Significant Accounting Policies Presentation of Condensed Consolidated Financial Statements - In the opinion of Praxair, Inc. (Praxair)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Praxair, Inc. and subsidiaries in Praxair’s 2017 Annual Report on Form 10-K. There have been no material changes to the company’s significant accounting policies during 2018 . Accounting Standards Implemented in 2018 • Revenue Recognition – In May 2014, the FASB issued updated guidance on the reporting and disclosure of revenue. Effective January 1, 2018, Praxair has adopted this guidance using the modified retrospective transition method. No material differences in revenue recognition accounting were identified under the new guidance compared with the Company's historic revenue recognition accounting (see Note 15).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Accordingly, non-service related components of net periodic pension and postretirement benefit costs were reclassified out of "Operating Profit" to "Net pension and OPEB cost (benefit), excluding service cost" using the practical expedient to use the amounts disclosed in the retirement benefits note for the prior comparative periods as the estimation basis for applying the retrospective presentation requirements (see Note 11). 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and requires companies to transition using a modified retrospective approach. Praxair is in the process of implementing the new guidance and will provide updates on the expected impact to Praxair in future filings, as appropriate.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We are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Praxair does not expect this guidance to have a material impac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Praxair beginning in the first quarter 2019, with early adoption optional. Praxair is currently evaluating the impact this update will have on our consolidated financial statements.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for Praxair beginning in the first quarter 2019 on a retrospective basis, with early adoption optional. Praxair is currently assessing the impact and timing of adoption. Reclassifications – Certain prior years’ amounts have been reclassified to conform to the current year’s presentation including reclassifications on the consolidated statements of income and segment operating profit relating to the adoption of accounting guidance on the presentation of net periodic pension and postretirement benefit costs.</t>
  </si>
  <si>
    <t>Transaction Costs and Other Charges</t>
  </si>
  <si>
    <t>Unusual or Infrequent Items, or Both [Abstract]</t>
  </si>
  <si>
    <t>Transaction Costs and Other Charges Transaction costs and other charges were $31 million and $74 million ( $29 million and $67 million after-tax and noncontrolling interest, or $0.10 and $0.23 per diluted share) for the quarter and nine months ended September 30, 2018, respectively. Transaction costs and other charges were $14 million and $35 million ( $13 million and $34 million after-tax or $0.05 and $0.12 per diluted share) for the quarter and nine months ended September 30, 2017. On October 31, 2018, Praxair and Linde AG combined under Linde plc, as contemplated by the Business Combination Agreement (see Note 17). Praxair incurred transaction costs and other charges primarily in connection with the intended business combination totaling $21 million and $64 million for the quarter and nine months ended September 30, 2018 ( $19 million and $57 million after-tax and noncontrolling interests, or $0.07 and $0.20 per diluted share), respectively. Praxair incurred transaction costs which totaled $14 million and $35 million for the quarter and nine months ended September 30, 2017 ( $13 million and $34 million after-tax, or $0.05 and $0.12 per diluted share), respectively. Effective July 1, 2018, Argentina was deemed a highly inflationary economy. As a result, the third quarter of 2018 includes a $10 million charge ( $10 million after-tax, or $0.03 per diluted share) associated with the transition to hyper-inflationary accounting in Argentina. Classification in the condensed consolidated financial statements The costs are shown within operating profit in a separate line item on the consolidated statements of income. On the condensed consolidated statement of cash flows, the impact of these costs, net of cash payments, is shown as an adjustment to reconcile net income to net cash provided by operating activities. In Note 13 - Segments, Praxair excluded these costs from its management definition of segment operating profit; a reconciliation of segments operating profit to consolidated operating profit is shown within the segment operating profit table.</t>
  </si>
  <si>
    <t>Acquisitions</t>
  </si>
  <si>
    <t>Business Combinations [Abstract]</t>
  </si>
  <si>
    <t>Acquisitions During the nine months ended September 30, 2018 and 2017, Praxair had acquisitions totaling $6 million and $18 million , respectively, related primarily to acquisitions of packaged gas businesses in North America.</t>
  </si>
  <si>
    <t>Supplemental Information</t>
  </si>
  <si>
    <t>Supplemental Information [Abstract]</t>
  </si>
  <si>
    <t>Supplemental Information Inventories The following is a summary of Praxair’s consolidated inventories: (Millions of dollars) September 30, December 31, Inventories Raw materials and supplies $ 218 $ 224 Work in process 54 57 Finished goods 350 333 Total inventories $ 622 $ 614 Long-term receivables Long-term receivables are not material and are largely reserved. Such long-term receivables are included within other long-term assets in the condensed consolidated balance sheets and totaled $31 million and $54 million at September 30, 2018 and December 31, 2017 , respectively. These amounts are net of reserves of $45 million and $51 million , respectively. The amounts in both periods relate primarily to government receivables in Brazil and other long-term notes receivable from customers. Collectability is reviewed regularly and uncollectible amounts are written off as appropriate.</t>
  </si>
  <si>
    <t>Debt</t>
  </si>
  <si>
    <t>Debt Disclosure [Abstract]</t>
  </si>
  <si>
    <t>Debt The following is a summary of Praxair’s outstanding debt at September 30, 2018 and December 31, 2017 : (Millions of dollars) September 30, December 31, SHORT-TERM Commercial paper and U.S. bank borrowings $ 83 $ 202 Other bank borrowings (primarily international) 32 36 Total short-term debt 115 238 LONG-TERM (a) U.S. borrowings (U.S. dollar denominated unless otherwise noted) 1.20% Notes due 2018 (b) — 498 1.25% Notes due 2018 (b, c) 475 475 1.90% Notes due 2019 500 500 4.50% Notes due 2019 599 599 1.50% Euro-denominated notes due 2020 694 717 2.25% Notes due 2020 299 299 4.05% Notes due 2021 499 498 3.00% Notes due 2021 498 497 2.45% Notes due 2022 598 598 2.20% Notes due 2022 498 498 2.70% Notes due 2023 498 498 1.20% Euro-denominated notes due 2024 636 658 2.65% Notes due 2025 398 397 1.625% Euro-denominated notes due 2025 574 594 3.20% Notes due 2026 725 725 3.55% Notes due 2042 662 662 Other 10 12 International bank borrowings 31 33 Obligations under capital leases 3 4 8,197 8,762 Less: current portion of long-term debt (1,582 ) (979 ) Total long-term debt 6,615 7,783 Total debt $ 8,312 $ 9,000 (a) Amounts are net of unamortized discounts, premiums and/or debt issuance costs as applicable. (b) In March 2018, Praxair repaid $500 million of 1.20% notes that became due. On November 7, 2018, Praxair repaid $475 million of 1.25% notes that became due. (c) September 30, 2018 and December 31, 2017 include a less than $1 million fair value decrease and a less than $1 million increase, respectively, related to hedge accounting. See Note 6 for additional information. In June 2018, the company's $500 million 364-day revolving credit facility with a syndicate of banks expired and was not renewed.</t>
  </si>
  <si>
    <t>Financial Instruments</t>
  </si>
  <si>
    <t>Derivative Instruments and Hedging Activities Disclosure [Abstract]</t>
  </si>
  <si>
    <t>Financial Instruments 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 The following table is a summary of the notional amount and fair value of derivatives outstanding at September 30, 2018 and December 31, 2017 for consolidated subsidiaries: Fair Value Notional Amounts Assets Liabilities (Millions of dollars) September 30, December 31, September 30, December 31, September 30, December 31, Derivatives Not Designated as Hedging Instruments: Currency contracts: Balance sheet items (a) $ 2,099 $ 2,693 $ 16 $ 16 $ 6 $ 16 Derivatives Designated as Hedging Instruments: Currency contracts: Balance sheet items (a) $ — $ 38 $ — $ — $ — $ 2 Forecasted purchases (a) 6 4 — 1 — — Interest rate contracts: Interest rate swaps (a, b) 475 475 — — — — Total Hedges $ 481 $ 517 $ — $ 1 $ — $ 2 Total Derivatives $ 2,580 $ 3,210 $ 16 $ 17 $ 6 $ 18 (a) Assets are recorded in prepaid and other current assets, and liabilities are recorded in other current liabilities. (b) On November 7, 2018, Praxair repaid $475 million of 1.25% notes that became due and the associated interest rate swap was settled. Currency Contract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The fair value adjustments on these contracts are offset by the fair value adjustments recorded on the underlying monetary assets and liabilities. Praxair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Forecasted Purchases 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 Net Investment Hedge As of September 30, 2018 , the Company has €1.65 billion ( $1.92 billion ) of Euro-denominated notes, of which €1.63 billion ( $1.89 billion ) is designated as a hedge of the net investment position in its European operations. These Euro-denominated debt instruments reduce the company's exposure to changes in the currency exchange rate on investments in foreign subsidiaries with Euro functional currencies. Since hedge inception, exchange rate movements have reduced long-term debt by $ 162 million (long-term debt decreased by $65 million during the first nine months of 2018), with the offsetting gain shown within the cumulative translation component of AOCI in the condensed consolidated balance sheets and the consolidated statements of comprehensive income. Interest Rate Contracts Outstanding Interest Rate Swaps At September 30, 2018 , Praxair had one outstanding interest rate swap agreement with a $475 million notional amount related to the $475 million 1.25% notes that matured on November 7, 2018. The interest rate swap effectively converts fixed-rate interest to variable-rate interest and is designated as a fair value hedge. Fair value adjustments are recognized in earnings along with an equally offsetting charge / benefit to earnings for the changes in the fair value of the underlying debt instrument. At September 30, 2018 , less than $1 million was recognized as a decrease in the fair value of these notes (increase in the fair value of less than $1 million at December 31, 2017 ). Terminated Treasury Rate Locks The following table summarizes the unrecognized gains (losses) related to terminated treasury rate lock contracts: Year Terminated Original Gain / (Loss) Unrecognized Gain / (Loss) (a) (Millions of dollars) September 30, December 31, Treasury Rate Locks Underlying debt instrument: $500 million 2.20% fixed-rate notes that mature in 2022 (b) 2012 $ (2 ) $ — $ (1 ) $500 million 3.00% fixed-rate notes that mature in 2021 (b) 2011 (11 ) (3 ) (4 ) $600 million 4.50% fixed-rate notes that mature in 2019 (b) 2009 16 1 3 Total - pre-tax $ (2 ) $ (2 ) Less: income taxes 1 1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The following table summarizes the impact of the company’s derivatives on the consolidated statements of income: Amount of Pre-Tax Gain (Loss) Recognized in Earnings * Quarter Ended September 30, Nine Months Ended September 30, (Millions of dollars) 2018 2017 2018 2017 Derivatives Not Designated as Hedging Instruments Currency contracts: Balance sheet items Debt-related $ 17 $ 19 $ (15 ) $ 128 Other balance sheet items 3 (1 ) 4 1 Total $ 20 $ 18 $ (11 ) $ 129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following table summarizes the impacts of the company's derivatives designated as hedging instruments that impact AOCI: Derivatives Designated as Hedging Instruments ** Quarter Ended Amount of Gain (Loss) Amount of Gain (Loss) (Millions of dollars) September 30, September 30, September 30, September 30, Currency contracts: Balance sheet items $ — $ (1 ) $ — $ — Forecasted purchases — 1 — — Interest rate contracts: Treasury rate lock contracts — — — — Total - pre tax $ — $ — $ — $ — Less: income taxes — — — — Total - Net of Taxes $ — $ — $ — $ — Nine Months Ended Amount of Gain (Loss) Amount of Gain (Loss) (Millions of dollars) September 30, September 30, September 30, September 30, Currency contracts: Balance sheet items $ — $ (1 ) $ — $ — Forecasted purchases — 1 — — Interest rate contracts: Treasury rate lock contracts — — — — Total - pre tax $ — $ — $ — $ — Less: income taxes — — — — Total - Net of Taxes $ — $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8 or 2017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1 million are expected to be reclassified to earnings during the next twelve months.</t>
  </si>
  <si>
    <t>Fair Value Disclosures</t>
  </si>
  <si>
    <t>Fair Value Disclosures [Abstract]</t>
  </si>
  <si>
    <t>Fair Value Disclosures The fair value hierarchy prioritizes the input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September 30, December 31, September 30, December 31, September 30, December 31, Assets Derivatives — — $ 16 $ 17 — — Liabilities Derivatives — — $ 6 $ 18 — —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 The fair values of cash and cash equivalents, short-term debt, accounts receivable-net, and accounts payable approximate carrying amounts because of the short maturities of these instruments. The fair value of long-term debt is estimated based on the quoted market prices for similar issues, which is deemed a level 2 measurement. At September 30, 2018 , the estimated fair value of Praxair’s long-term debt portfolio was $8,164 million versus a carrying value of $8,197 million . At December 31, 2017 , the estimated fair value of Praxair’s long-term debt portfolio was $8,969 million versus a carrying value of $8,762 million . Differences from carrying amounts are attributable to interest-rate changes subsequent to when the debt was issued.</t>
  </si>
  <si>
    <t>Earnings Per Share - Praxair, Inc. Shareholders</t>
  </si>
  <si>
    <t>Earnings Per Share [Abstract]</t>
  </si>
  <si>
    <t>Earnings Per Share – Praxair, Inc. Shareholders 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September 30, Nine Months Ended September 30, 2018 2017 2018 2017 Numerator (Millions of dollars) Net income - Praxair, Inc. $ 461 $ 419 $ 1,403 $ 1,214 Denominator (Thousands of shares) Weighted average shares outstanding 287,752 286,103 287,465 285,654 Shares earned and issuable under compensation plans 341 364 335 368 Weighted average shares used in basic earnings per share 288,093 286,467 287,800 286,022 Effect of dilutive securities Stock options and awards 3,420 2,749 3,475 2,502 Weighted average shares used in diluted earnings per share 291,513 289,216 291,275 288,524 Basic Earnings Per Share $ 1.60 $ 1.46 $ 4.87 $ 4.24 Diluted Earnings Per Share $ 1.58 $ 1.45 $ 4.82 $ 4.21 There were no antidilutive shares for the quarter and nine months ended September 30, 2018 . There were no antidilutive shares for the quarter ended September 30, 2017. Stock options of 2,439,499 for nine months ended September 30, 2017 were antidilutive and therefore excluded in the computation of diluted earnings per share.</t>
  </si>
  <si>
    <t>Goodwill and Other Intangible Assets (Notes)</t>
  </si>
  <si>
    <t>Goodwill and Intangible Assets Disclosure [Abstract]</t>
  </si>
  <si>
    <t>Goodwill and Other Intangible Assets</t>
  </si>
  <si>
    <t>Goodwill and Other Intangible Assets Changes in the carrying amount of goodwill for the nine months ended September 30, 2018 were as follows: (Millions of dollars) North America South America Europe Asia Surface Technologies Total Balance, December 31, 2017 $ 2,202 $ 129 $ 698 $ 61 $ 143 $ 3,233 Acquisitions 3 — — — — 3 Purchase adjustments &amp; other 12 — — — — 12 Foreign currency translation — (27 ) (16 ) (1 ) (3 ) (47 ) Balance, September 30, 2018 $ 2,217 $ 102 $ 682 $ 60 $ 140 $ 3,201 Praxair has performed its goodwill impairment tests annually during the second quarter of each year, and historically has determined that the fair value of each of its reporting units was substantially in excess of its carrying value. For the 2018 test completed last quarter, Praxair applied the FASB's accounting guidance which allows the Company to first assess qualitative factors to determine the extent of additional quantitative analysis, if any, that may be required to test goodwill for impairment (refer to Note 1 to the consolidated financial statements of Praxair's 2017 Annual Report on Form 10-K). Based on the qualitative assessments performed in the second quarter of 2018,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September 30, 2018 . Changes in the carrying amounts of other intangibles for the nine months ended September 30, 2018 were as follows: (Millions of dollars) Customer &amp; License/Use Agreements Non-compete Agreements Patents &amp; Other Total Cost: Balance, December 31, 2017 $ 772 $ 28 $ 52 $ 852 Additions 1 1 — 2 Foreign currency translation (9 ) — (1 ) (10 ) Other* (20 ) (5 ) — (25 ) Balance, September 30, 2018 $ 744 $ 24 $ 51 $ 819 Less: Accumulated amortization Balance, December 31, 2017 $ (260 ) $ (18 ) $ (21 ) $ (299 ) Amortization expense (28 ) (3 ) (3 ) (34 ) Foreign currency translation 3 — — 3 Other* 19 5 — 24 Balance, September 30, 2018 $ (266 ) $ (16 ) $ (24 ) $ (306 ) Net balance at September 30, 2018 $ 478 $ 8 $ 27 $ 513 * Other primarily relates to the write-off of fully amortized assets. There are no expected residual values related to these intangible assets. The remaining weighted-average amortization period for intangible assets is approximately 16 years . Total estimated annual amortization expense is as follows: (Millions of dollars) Remaining 2018 $ 11 2019 43 2020 41 2021 39 2022 38 Thereafter 341 $ 513</t>
  </si>
  <si>
    <t>Share-Based Compensation</t>
  </si>
  <si>
    <t>Disclosure of Compensation Related Costs, Share-based Payments [Abstract]</t>
  </si>
  <si>
    <t>Share-Based Compensation Share-based compensation expense of $19 million and $16 million was recognized during the quarters ended September 30, 2018 and 2017 , respectively. Share-based compensation of $40 million and $44 million was recognized during the nine months ended September 30, 2018 and 2017, respectively. The expense was recorded primarily in selling, general and administrative expenses. There was no share-based compensation cost that was capitalized. For further details regarding Praxair’s share-based compensation arrangements and prior-year grants, refer to Note 15 to the consolidated financial statements of Praxair’s 2017 Annual Report on Form 10-K. Stock Options The weighted-average fair value of options granted during the nine months ended September 30, 2018 was $19.29 ( $12.40 in 2017 ) based on the Black-Scholes Options-Pricing model. The increase in grant date fair value year-over-year was primarily attributable to an increase in the company's stock price. The following weighted-average assumptions were used to value the grants in 2018 and 2017 : Nine months ended September 30, 2018 2017 Dividend yield 2.1 % 2.7 % Volatility 14.4 % 14.0 % Risk-free interest rate 2.67 % 2.13 % Expected term years 5 6 The following table summarizes option activity under the plans as of September 30, 2018 and changes during the nine -month period then ended (averages are calculated on a weighted basis; life in years; intrinsic value expressed in millions): Number of Options (000’s) Average Exercise Price Average Remaining Life Aggregate Intrinsic Value Outstanding at January 1, 2018 10,787 $ 108.70 Granted 1,625 154.00 Exercised (1,502 ) 94.50 Cancelled or Expired (63 ) 128.91 Outstanding at September 30, 2018 10,847 117.34 6.2 $ 471 Exercisable at September 30, 2018 7,143 $ 110.46 5.0 $ 359 The aggregate intrinsic value represents the difference between the company’s closing stock price of $160.73 as of September 30, 2018 and the exercise price multiplied by the number of in the money options outstanding as of that date. The total intrinsic value of stock options exercised during the quarter and nine months ended September 30, 2018 was $19 million and $96 million , respectively ( $17 million and $80 million during the same periods in 2017, respectively). Cash received from option exercises under all share-based payment arrangements for the quarter and nine months ended September 30, 2018 was $21 million and $59 million , respectively ( $18 million and $81 million for the same periods in 2017). The cash tax benefit realized from share-based compensation totaled $9 million and $28 million for the quarter and nine months ended September 30, 2018 , respectively ( $5 million and $31 million for the same periods in 2017 , respectively). As of September 30, 2018 , $26 million of unrecognized compensation cost related to non-vested stock options is expected to be recognized over a weighted-average period of approximately 1 year . Performance-Based and Restricted Stock Awards During the nine months ended September 30, 2018 , the company granted restricted stock units to employees of 269,433 shares. There were no performance-based stock awards granted to employees during the nine months ended September 30, 2018 as restricted stock units were granted in place of performance-based stock awards. Compensation expense related to the restricted stock units is recognized over the vesting period, which is up to three years, based on the grant date fair value. As of September 30, 2018 the company had performance-based stock awards outstanding, tied to either return on capital ("ROC") performance or relative total shareholder return ("TSR") performance versus that of the S&amp;P 500.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 weighted-average fair value of restricted stock units granted during the nine months ended September 30, 2018 was $144.79 ( $111.70 for the same period in 2017 ). These fair values are based on the closing market price of Praxair’s common stock on the grant date adjusted for dividends that will not be paid during the vesting period. The weighted-average fair value of ROC performance-based stock awards granted during the nine months ended September 30, 2017 was $ 109.68 . The weighted-average fair value of performance-based stock tied to relative TSR performance granted during nine months ended September 30, 2017 was $124.12 and was estimated using a Monte Carlo simulation performed as of the grant date. The following table summarizes non-vested performance-based and restricted stock award activity as of September 30, 2018 and changes during the nine months then ended (shares based on target amounts, averages are calculated on a weighted basis): Performance-Based Restricted Stock Number of Shares (000’s) Average Grant Date Fair Value Number of Shares (000’s) Average Grant Date Fair Value Non-vested at January 1, 2018 665 $ 113.40 264 $ 107.56 Granted — — 269 144.79 Vested (78 ) 119.98 (89 ) 116.22 Cancelled and Forfeited (151 ) 110.32 (17 ) 100.23 Non-vested at September 30, 2018 436 $ 110.02 427 $ 129.52 There are approximately 6 thousand performance-based shares and 3 thousand restricted stock shares that are non-vested at September 30, 2018 which will be settled in cash due to foreign regulatory limitations. The liability related to these grants reflects the current estimate of performance that will be achieved and the current common stock price. As of September 30, 2018 , based on current estimates of future performance, $9 million of unrecognized compensation cost related to performance-based awards is expected to be recognized through the first quarter of 2020 and $30 million of unrecognized compensation cost related to the restricted stock awards is expected to be recognized primarily through the first quarter of 2021.</t>
  </si>
  <si>
    <t>Retirement Programs</t>
  </si>
  <si>
    <t>Retirement Benefits, Description [Abstract]</t>
  </si>
  <si>
    <t>Retirement Programs The components of net pension and postretirement benefits other than pensions (“OPEB”) costs for the quarter and nine months ended September 30, 2018 and 2017 are shown below: Quarter Ended September 30, Nine Months Ended September 30, Pensions OPEB Pensions OPEB (Millions of dollars) 2018 2017 2018 2017 2018 2017 2018 2017 Amount recognized in Operating Profit Service cost $ 12 $ 12 $ — $ — $ 36 $ 35 $ 1 $ 2 Amount recognized in Net pension and OPEB cost (benefit), excluding service cost Interest cost 25 25 1 2 76 76 3 4 Expected return on plan assets (42 ) (40 ) — — (125 ) (120 ) — — Net amortization and deferral 18 17 — — 54 51 (2 ) (2 ) Curtailment gain (a) — — — — — — — (18 ) Settlement charge 4 2 $ — $ — 4 2 $ — $ — $ 5 $ 4 $ 1 $ 2 $ 9 $ 9 $ 1 $ (16 ) Net periodic benefit cost (benefit) $ 17 $ 16 $ 1 $ 2 $ 45 $ 44 $ 2 $ (14 ) (a) The curtailment gain recorded in the first quarter of 2017 resulted from the termination of an OPEB plan in South America. In the third quarters of 2018 and 2017, a series of lump sum benefit payments made from the U.S. supplemental pension plan and an international pension plan, respectively, triggered settlements of the related pension obligations. Accordingly, Praxair recorded pension settlement charges of $4 million ( $3 million after-tax or $0.01 per diluted share) and $2 million ( $1 million after-tax or less than $0.01 per diluted share) in 2018 and 2017, respectively. Praxair estimates that 2018 required contributions to its pension plans will be in the range of $20 million to $ 25 million , of which $17 million have been made through September 30, 2018 .</t>
  </si>
  <si>
    <t>Commitments and Contingencies</t>
  </si>
  <si>
    <t>Commitments and Contingencies Disclosure [Abstract]</t>
  </si>
  <si>
    <t>Commitments And Contingencies</t>
  </si>
  <si>
    <t>Commitments and Contingencies Contingent Liabilities 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Praxair’s 2017 Annual Report on Form 10-K).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September 30, 2018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05 million .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2.2 billion Brazilian reais ( US$550 million ) against White Martins, the Brazil-based subsidiary of Praxair, Inc. In response to a motion for clarification, the fine was reduced to R$1.7 billion Brazilian reais ( US$425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Initially, 50% of the guarantee was satisfied by letters of credit with a financial institution and 50% by equity of a Brazilian subsidiary. On April 15, 2016, the Ninth Federal Court in Brasilia allowed White Martins to withdraw and cancel the letters of credit. Accordingly, the guarantee is currently satisfied solely by equity of a Brazilian subsidiary. On September 14, 2015, the Ninth Federal Court of Brasilia overturned the fine against White Martins and declared the original CADE administrative proceeding to be null and void. On June 30, 2016, CADE filed an appeal against this decision with the Federal Circuit Court in Brasilia.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Segments</t>
  </si>
  <si>
    <t>Segment Reporting [Abstract]</t>
  </si>
  <si>
    <t>Segments For a description of Praxair’s operating segments, refer to Note 18 to the consolidated financial statements of Praxair’s 2017 Annual Report on Form 10-K. Sales and operating profit by segment for the quarters and nine months ended September 30, 2018 and 2017 are shown below. 2017 segment operating profit has been reclassified to conform with current year presentation as a result of the adoption of new accounting guidance on the presentation of net periodic pension and postretirement benefit costs (see Note 1). Quarter Ended September 30, Nine Months Ended September 30, (Millions of dollars) 2018 2017 2018 2017 SALES (a) North America $ 1,613 $ 1,518 $ 4,770 $ 4,481 Europe 425 407 1,297 1,146 South America 329 389 1,043 1,131 Asia 487 451 1,465 1,268 Surface Technologies 170 157 509 458 Total sales $ 3,024 $ 2,922 $ 9,084 $ 8,484 Quarter Ended September 30, Nine Months Ended September 30, (Millions of dollars) 2018 2017 2018 2017 OPERATING PROFIT North America $ 420 $ 386 $ 1,258 $ 1,121 Europe 81 79 248 220 South America 57 66 167 178 Asia 110 88 321 243 Surface Technologies 32 27 91 78 Segment operating profit 700 646 2,085 1,840 Transaction costs and other charges (Note 2) (31 ) (14 ) (74 ) (35 ) Total operating profit $ 669 $ 632 $ 2,011 $ 1,805 (a) Sales reflect external sales only. Intersegment sales, primarily from North America to other segments, were not material.</t>
  </si>
  <si>
    <t>Equity and Redeemable Noncontrolling Interests</t>
  </si>
  <si>
    <t>Equity And Noncontrolling Interests Disclosure [Abstract]</t>
  </si>
  <si>
    <t>Equity and Redeemable Noncontrolling Interests Equity A summary of the changes in total equity for the quarters and nine months ended September 30, 2018 and 2017 is provided below: Quarter Ended September 30, (Millions of dollars) 2018 2017 Activity Praxair, Inc. Shareholders’ Equity Noncontrolling Interests Total Equity Praxair, Inc. Shareholders’ Equity Noncontrolling Interests Total Equity Balance, beginning of period $ 6,027 $ 501 $ 6,528 $ 5,807 $ 453 $ 6,260 Net income (a) 461 19 480 419 16 435 Other comprehensive income (loss) (60 ) (7 ) (67 ) 219 10 229 Noncontrolling interests: Additions (reductions) — — — — 2 2 Dividends and other capital changes — (10 ) (10 ) — (6 ) (6 ) Redemption value adjustments (1 ) — (1 ) — — — Dividends to Praxair, Inc. common stock holders ($0.825 per share in 2018 and $0.7875 per share in 2017) (238 ) — (238 ) (225 ) — (225 ) Issuances of common stock: For the dividend reinvestment and stock purchase plan 2 — 2 2 — 2 For employee savings and incentive plans 23 — 23 18 — 18 Purchases of common stock (1 ) — (1 ) — — — Share-based compensation 19 — 19 16 — 16 Balance, end of period $ 6,232 $ 503 $ 6,735 $ 6,256 $ 475 $ 6,731 Nine Months Ended September 30, (Millions of dollars) 2018 2017 Activity Praxair, Inc. Shareholders’ Equity Noncontrolling Interests Total Equity Praxair, Inc. Shareholders’ Equity Noncontrolling Interests Total Equity Balance, beginning of period $ 6,018 $ 493 $ 6,511 $ 5,021 $ 420 $ 5,441 Net income (a) 1,403 46 1,449 1,214 44 1,258 Other comprehensive income (loss) (558 ) (17 ) (575 ) 575 28 603 Noncontrolling interests: Additions (reductions) — 7 7 — 9 9 Dividends and other capital changes — (26 ) (26 ) — (26 ) (26 ) Redemption value adjustments (3 ) — (3 ) — — — Dividends to Praxair, Inc. common stock holders ($2.475 per share in 2018 and $2.36 per share in 2017) (712 ) — (712 ) (675 ) — (675 ) Issuances of common stock: For the dividend reinvestment and stock purchase plan 5 — 5 5 — 5 For employee savings and incentive plans 41 — 41 72 — 72 Other — — — — — — Purchases of common stock (2 ) — (2 ) — — — Share-based compensation 40 — 40 44 — 44 Balance, end of period $ 6,232 $ 503 $ 6,735 $ 6,256 $ 475 $ 6,731 (a) Net income for noncontrolling interests excludes Net income related to redeemable noncontrolling interests of $2 million for the nine months ended September 30, 2018 ( $1 million for the same time period in 2017) which is not part of total equity (see redeemable noncontrolling interests section below). The components of AOCI are as follows: September 30, December 31, (Millions of dollars) 2018 2017 Cumulative translation adjustment - net of taxes: North America $ (891 ) $ (885 ) South America (2,391 ) (2,004 ) Europe (427 ) (398 ) Asia (314 ) (151 ) Surface Technologies (30 ) (17 ) (4,053 ) (3,455 ) Derivatives - net of taxes (1 ) (1 ) Pension / OPEB funded status obligation (net of $336 million and $347 million tax benefit in September 30, 2018 and December 31, 2017, respectively) (602 ) (642 ) $ (4,656 ) $ (4,098 )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equity and does not impact net income. At September 30, 2018 and 2017, redeemable noncontrolling interests includes one packaged gas distributor in the United States where the noncontrolling shareholder has a put option. Following is a summary of the changes in redeemable noncontrolling interests for the nine months ended September 30, 2018 and 2017 : (Millions of dollars) 2018 2017 Balance, January 1 $ 11 $ 11 Net income 2 1 Distributions to noncontrolling interest and other (1 ) (1 ) Redemption value adjustments/accretion 3 — Balance, September 30 $ 15 $ 11</t>
  </si>
  <si>
    <t>Revenue Recognition (Notes)</t>
  </si>
  <si>
    <t>Revenue Recognition [Abstract]</t>
  </si>
  <si>
    <t>Revenue Recognition</t>
  </si>
  <si>
    <t>15. Revenue Recognition Effective January 1, 2018, Praxair adopted the FASB's Accounting Standards Update No. 2014-09 ("ASC 606") relating to Revenue Recognition using the modified retrospective transition method. The new accounting standard requires revenue to be recognized as control of goods or services are transferred to customers in an amount that reflects the consideration to which an entity expects to be entitled to receive in exchange for the goods or services. No material differences in revenue recognition were identified as compared to the Company's historical revenue recognition accounting; accordingly, there is no adjustment to opening retained earnings at January 1, 2018 and therefore no need to present comparable revenue in accordance with the prior accounting policy. The following sections include updated accounting policies and disclosures required by ASC 606. Praxair's significant accounting policies for periods through December 31, 2017 are summarized in Note 1 to its 2017 Annual Report on Form 10-K. Contracts with Customers Approximately 94% of Praxair’s consolidated sales are generated from industrial gases and related products in four geographic segments (North America, Europe, South America and Asia) and the remaining 6% is related to the global surface technologies segment. Praxair serves a diverse group of industries including healthcare, petroleum refining,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Praxair to supply a customer is determined by many factors, including the customer’s volume requirements and location. The distribution method generally determines the contract terms with the customer and, accordingly, the revenue recognition accounting practices. Praxair’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On-site. Customers that require the largest volumes of product and that have a relatively constant demand pattern are supplied by cryogenic and process gas on-site plants. Praxair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Praxair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Praxair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Praxair’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to seven-year supply agreements based on the requirements of the customer. These contracts generally do not contain minimum purchase requirements or volume commitments.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Praxair distributes merchant gases from its production plants to Company-owned cylinder filling plants where cylinders are then filled for distribution to customers. Cylinders may be delivered to the customer’s site or picked up by the customer at a packaging facility or retail store. Praxair invoices the customer for the industrial gases and the use of the cylinder container(s). The Company also sells hardgoods and welding equipment purchased from independent manufacturers. Packaged gases are generally sold under one to three-year supply contracts and purchase orders and do not contain minimum purchase requirements or volume commitments.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Surface Technologies The company’s surface technologies segment, operated through Praxair Surface Technologies, Inc., supplies wear-resistant and high-temperature corrosion-resistant metallic and ceramic coatings and powders. Praxair Surface Technologies is a leading global supplier of coatings services and thermal spray consumables to customers in the aircraft, energy, printing, primary metals, petrochemical, textile, and other industries. Its coatings are used to provide wear resistance, corrosion protection, thermal insulation, and many other surface-enhancing functions which serve to extend component life, enable optimal performance, and reduce operating costs. It also manufactures a complete line of electric arc, plasma and wire spray, and high-velocity oxy-fuel ("HVOF") equipment. The Company’s performance obligation related to surface technologies customers are generally satisfied at a point in time when the customer receives and takes control of product. Accordingly, revenue is recognized when product is delivered to the customer or when the customer picks up the product from the Company’s facility, and the Company has the right to invoice the customer in accordance with the contract terms. Payment Terms and Other Praxair generally receives payment after performance obligations are satisfied, and customer prepayments are not typical. Payment terms vary based on the country where sales originate and local customary payment practices. Praxair does not offer extended financing outside of customary payment terms. Contract asset and liability balances and the changes in these balances are not material.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of the 2017 10-K, the Company manages its industrial gases business on a geographic basis, while the surface technologies business is managed on a global basis. Further, the Company believes that reporting sales by distribution method by reportable geographic segment best illustrates the nature, timing, type of customer, and contract terms for its revenues, including terms and pricing. The following table shows sales by distribution method for each reportable segment and at the consolidated level for the quarter and nine months ended September 30, 2018 . Quarter Ended September 30, (Dollars in Millions) Industrial Gases Sales North America Europe South America Asia Surface Technologies Total % Merchant $ 604 $ 146 $ 125 $ 163 $ — $ 1,038 34 % On-Site 474 78 112 241 — 905 30 % Packaged Gas 495 184 86 55 — 820 27 % Other 40 17 6 28 170 261 9 % $ 1,613 $ 425 $ 329 $ 487 $ 170 $ 3,024 100 % Nine Months Ended September 30, (Dollars in Millions) Industrial Gases Sales North America Europe South America Asia Surface Technologies Total % Merchant $ 1,768 $ 446 $ 399 $ 474 $ — $ 3,087 34 % On-Site 1,392 235 343 737 — 2,707 30 % Packaged Gas 1,496 564 277 166 — 2,503 28 % Other 114 52 24 88 509 787 8 % $ 4,770 $ 1,297 $ 1,043 $ 1,465 $ 509 $ 9,084 100 % Remaining Performance Obligations As described above, Praxair’s contracts with on-site customers are under long-term supply arrangements which generally require the customer to purchase their requirements from Praxair and also have minimum purchase requirements. The Company estimates the consideration related to minimum purchase requirements is approximately $19 billion .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are estimated to be earned in the next six years and the remaining thereafter.</t>
  </si>
  <si>
    <t>Income Tax Disclosure (Notes)</t>
  </si>
  <si>
    <t>Income Tax Disclosure [Abstract]</t>
  </si>
  <si>
    <t>Income Tax Disclosure [Text Block]</t>
  </si>
  <si>
    <t>Note 16. Income Taxes U.S. Tax Cuts and Jobs Act (Tax Act) On December 22, 2017 the U.S. government enacted the Tax Cuts and Jobs Act (Tax Act). This comprehensive tax legislation significantly revises the U.S. corporate income tax rules by, among other things, lowering the corporate income tax rate from 35% to 21% , implementing a territorial tax system and imposing a one-time tax on accumulated earnings of foreign subsidiaries. Given the substantial uncertainties surrounding the Tax Act and the short period of time between December 22, 2017 and December 31, 2017 to calculate the U.S. Federal, U.S. state, and non-U.S. tax impacts of the Tax Act, the Company is accounting for its income tax charge on a provisional (estimated) basis as allowed by SEC Staff Accounting Bulletin No. 118. In 2017, the Company recorded a net provisional income tax charge of $394 million with three main components: (i) an estimated $467 million U.S. federal and state tax charge for deemed repatriation of accumulated foreign earnings; (ii) an estimated $260 million charge for foreign withholding taxes related to anticipated future repatriation of foreign earnings; and (iii) an estimated $333 million deferred tax benefit for the revaluation of net deferred tax liabilities from 35% to the new 21% tax rate. Refer to Note 5 to the consolidated financial statements of Praxair's 2017 Annual Report on Form 10-K. The Company continues to evaluate the Tax Act, additional guidance from the Internal Revenue Service, its historical foreign earnings and taxes and other items that could impact its net provisional tax charge. As of September 30, 2018 , there have been no adjustments to the net provisional income tax charge recognized in 2017. In October 2018, the Company completed and filed its U.S. federal income tax return including the tax on deemed repatriation. During the fourth quarter, the Company will continue to evaluate the tax impacts related to the Tax Act and will complete its accounting as required under SEC Staff Accounting Bulletin 118. Any changes to the net provisional estimate will be recorded to income tax expense at that time.</t>
  </si>
  <si>
    <t>Business Combination with Linde AG (Notes)</t>
  </si>
  <si>
    <t>Business Combination with Linde AG [Abstract]</t>
  </si>
  <si>
    <t>Business Combination with Linde AG [Text Block]</t>
  </si>
  <si>
    <t>Business Combination with Linde AG Completion of the Business Combination On October 31, 2018, Praxair and Linde AG combined under Linde plc., as contemplated by the business combination agreement, dated June 1, 2017, as amended on August 10, 2017 (the “Business Combination Agreement”), by and among Praxair, Linde AG, Linde plc, Zamalight Holdco LLC and Zamalight Subco, Inc. (the “Business Combination”). Pursuant to the Business Combination Agreement, (i) Praxair became an indirect wholly-owned subsidiary of Linde plc through the merger of Zamalight Subco, Inc., an indirect wholly-owned Delaware subsidiary of Linde plc with and into Praxair (the “Merger”), and (ii) Linde AG became an indirect subsidiary of Linde plc through an exchange offer by Linde plc for each issued and outstanding bearer share of Linde AG (the “Exchange Offer”). In the Merger, each issued and outstanding share of common stock of Praxair, par value $0.01 per share (the “Praxair Shares”), was converted into the right to receive one ordinary share, nominal value €0.001 per share, of Linde plc (the “Linde plc Shares”). Each issued and outstanding ordinary bearer share, without par value, of Linde AG (the “Linde AG Shares”) that was validly tendered in the Exchange Offer was exchanged for 1.540 Linde plc Shares. The issuance of Linde plc Shares in connection with the Business Combination, as described above, was registered under the Securities Act of 1933, as amended, pursuant to a registration statement on Form S-4 (the “Registration Statement”) (File No. 333-218485), which was declared effective by the Securities and Exchange Commission (the “SEC”) on August 14, 2017. Pursuant to Rule 12g-3(a) under the Exchange Act, as of October 31, 2018, Linde plc is the successor issuer to Praxair, the Linde plc Shares are deemed to be registered under Section 12(b) of the Exchange Act, and Linde plc is subject to the informational requirements of the Exchange Act and the rules and regulations promulgated thereunder. The Linde plc Shares trade on the New York Stock Exchange (“NYSE”) and the Frankfurt Stock Exchange under the ticker symbol “LIN”. Prior to the Business Combination, the Praxair Shares were registered pursuant to Section 12(b) of the Exchange Act and listed on the NYSE. In connection with the completion of the Business Combination, the Praxair Shares were suspended from trading on the NYSE as of close of business (New York Time) on October 30, 2018. On November 1, 2018, Praxair filed a Form 25 to delist and deregister its three series of Euro-denominated notes (the “Euro Notes”), including its 1.50% Notes due 2020, 1.20% Notes due 2024 and 1.625% Notes due 2025, that are currently listed on the NYSE. Trading in the Euro Notes on the NYSE is expected to be suspended as of close of business (New York Time) on November 9, 2018. Praxair expects to file a Form 15 with the SEC to terminate the registration under the Exchange Act of the Praxair Shares and its Euro Notes and to suspend the Company’s reporting obligations under Section 15(d) of the Exchange Act on November 12, 2018. Linde plc, as the new holding company of the combined group, will file reports under the Exchange Act. Divestitures On July 5, 2018, Praxair entered into a sale and purchase agreement to sell the majority of its businesses in Europe to Taiyo Nippon Sanso Corporation, an affiliate of Mitsubishi Chemical Holdings Corporation (the “Praxair Europe SPA”). The Praxair Europe SPA was entered into as part of the commitments in connection with the merger control review of the Business Combination by the European Commission. The assets to be sold include Praxair’s industrial gases businesses in Belgium, Denmark, France, Germany, Ireland, Italy, the Netherlands, Norway, Portugal, Spain, Sweden and the United Kingdom with approximately 2,500 employees. The businesses generated annual sales of approximately € 1.3 billion in 2017. The purchase price for this transaction is € 5.0 billion in cash consideration and is subject to customary adjustments at closing. Under the Praxair Europe SPA, Linde plc has given an independent guarantee as of the completion of the Business Combination for the full, due and timely performance and observance of all obligations of Praxair and its local subsidiaries holding shares in the companies operating the businesses to be sold. The Praxair Europe SPA contains representations, warranties and covenants that are customary for a transaction of this nature. Following the closing of the Praxair Europe SPA and the closing of another agreement dated December 5, 2017 (the “SIAD SPA”) under which Praxair, inter alia, agreed to sell its participation in its Italian joint venture Società Italiana Acetilene e Derivati S.p.A. (“SIAD”) to its joint venture partner Flow Fin S.p.A. (“Flow Fin”) in exchange for Flow Fin’s participation in another Italian joint venture, Rivoira S.p.A., and a net purchase price of approximately € 90 million payable by Praxair to Flow Fin, Praxair will have minor remaining operations in Europe which will be outside of the industrial gases business and mainly related to coatings. In the course of the merger control proceedings in the United States, Linde plc, Praxair and Linde AG entered into an agreement with the U.S. Federal Trade Commission dated October 1, 2018 which provides for the divestitures under the Americas SPA and provides for certain additional divestiture commitments in the United States. Under the agreement, Linde plc, Praxair and Linde AG will (i) continue to operate The Linde Group and Praxair as independent, ongoing, economically viable, competitive businesses held separate, distinct, and apart from each other’s operations; (ii) not coordinate any aspect of the operations of The Linde Group and Praxair, including the marketing or sale of any products; and (iii) maintain separate financial ledgers, books, and records that report on a periodic basis, consistent with past practices, the assets, liabilities, expenses, revenues, and income of each, until certain divestitures have been completed. In addition, in connection with the merger control proceedings in China, India and South Korea, Praxair and Linde AG have made certain divestiture commitments to the relevant antitrust authorities to divest certain assets in the those jurisdictions.</t>
  </si>
  <si>
    <t>Summary of Significant Accounting Policies (Policies)</t>
  </si>
  <si>
    <t>Accounting Standards Implemented in 2017</t>
  </si>
  <si>
    <t xml:space="preserve">Accounting Standards Implemented in 2018 • Revenue Recognition – In May 2014, the FASB issued updated guidance on the reporting and disclosure of revenue. Effective January 1, 2018, Praxair has adopted this guidance using the modified retrospective transition method. No material differences in revenue recognition accounting were identified under the new guidance compared with the Company's historic revenue recognition accounting (see Note 15).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Accordingly, non-service related components of net periodic pension and postretirement benefit costs were reclassified out of "Operating Profit" to "Net pension and OPEB cost (benefit), excluding service cost" using the practical expedient to use the amounts disclosed in the retirement benefits note for the prior comparative periods as the estimation basis for applying the retrospective presentation requirements (see Note 11). </t>
  </si>
  <si>
    <t>Accounting Standards to be Implemented</t>
  </si>
  <si>
    <t>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and requires companies to transition using a modified retrospective approach. Praxair is in the process of implementing the new guidance and will provide updates on the expected impact to Praxair in future filings, as appropriate.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We are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Praxair does not expect this guidance to have a material impac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Praxair beginning in the first quarter 2019, with early adoption optional. Praxair is currently evaluating the impact this update will have on our consolidated financial statements.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for Praxair beginning in the first quarter 2019 on a retrospective basis, with early adoption optional. Praxair is currently assessing the impact and timing of adoption.</t>
  </si>
  <si>
    <t>Supplemental Information (Tables)</t>
  </si>
  <si>
    <t>Schedule Of Inventories Table</t>
  </si>
  <si>
    <t>The following is a summary of Praxair’s consolidated inventories: (Millions of dollars) September 30, December 31, Inventories Raw materials and supplies $ 218 $ 224 Work in process 54 57 Finished goods 350 333 Total inventories $ 622 $ 614</t>
  </si>
  <si>
    <t>Debt (Tables)</t>
  </si>
  <si>
    <t>Long-term And Short-term Debt Table</t>
  </si>
  <si>
    <t>The following is a summary of Praxair’s outstanding debt at September 30, 2018 and December 31, 2017 : (Millions of dollars) September 30, December 31, SHORT-TERM Commercial paper and U.S. bank borrowings $ 83 $ 202 Other bank borrowings (primarily international) 32 36 Total short-term debt 115 238 LONG-TERM (a) U.S. borrowings (U.S. dollar denominated unless otherwise noted) 1.20% Notes due 2018 (b) — 498 1.25% Notes due 2018 (b, c) 475 475 1.90% Notes due 2019 500 500 4.50% Notes due 2019 599 599 1.50% Euro-denominated notes due 2020 694 717 2.25% Notes due 2020 299 299 4.05% Notes due 2021 499 498 3.00% Notes due 2021 498 497 2.45% Notes due 2022 598 598 2.20% Notes due 2022 498 498 2.70% Notes due 2023 498 498 1.20% Euro-denominated notes due 2024 636 658 2.65% Notes due 2025 398 397 1.625% Euro-denominated notes due 2025 574 594 3.20% Notes due 2026 725 725 3.55% Notes due 2042 662 662 Other 10 12 International bank borrowings 31 33 Obligations under capital leases 3 4 8,197 8,762 Less: current portion of long-term debt (1,582 ) (979 ) Total long-term debt 6,615 7,783 Total debt $ 8,312 $ 9,000 (a) Amounts are net of unamortized discounts, premiums and/or debt issuance costs as applicable. (b) In March 2018, Praxair repaid $500 million of 1.20% notes that became due. On November 7, 2018, Praxair repaid $475 million of 1.25% notes that became due. (c) September 30, 2018 and December 31, 2017 include a less than $1 million fair value decrease and a less than $1 million increase, respectively, related to hedge accounting. See Note 6 for additional information.</t>
  </si>
  <si>
    <t>Financial Instruments (Tables)</t>
  </si>
  <si>
    <t>Derivative Instruments Fair Value and Notional Amounts Table</t>
  </si>
  <si>
    <t xml:space="preserve">The following table is a summary of the notional amount and fair value of derivatives outstanding at September 30, 2018 and December 31, 2017 for consolidated subsidiaries: Fair Value Notional Amounts Assets Liabilities (Millions of dollars) September 30, December 31, September 30, December 31, September 30, December 31, Derivatives Not Designated as Hedging Instruments: Currency contracts: Balance sheet items (a) $ 2,099 $ 2,693 $ 16 $ 16 $ 6 $ 16 Derivatives Designated as Hedging Instruments: Currency contracts: Balance sheet items (a) $ — $ 38 $ — $ — $ — $ 2 Forecasted purchases (a) 6 4 — 1 — — Interest rate contracts: Interest rate swaps (a, b) 475 475 — — — — Total Hedges $ 481 $ 517 $ — $ 1 $ — $ 2 Total Derivatives $ 2,580 $ 3,210 $ 16 $ 17 $ 6 $ 18 (a) Assets are recorded in prepaid and other current assets, and liabilities are recorded in other current liabilities. (b) On November 7, 2018, Praxair repaid $475 million of 1.25% notes that became due and the associated interest rate swap was settled. </t>
  </si>
  <si>
    <t>Schedule Of Treasury Rate Lock Contracts Table Text Block</t>
  </si>
  <si>
    <t>The following table summarizes the unrecognized gains (losses) related to terminated treasury rate lock contracts: Year Terminated Original Gain / (Loss) Unrecognized Gain / (Loss) (a) (Millions of dollars) September 30, December 31, Treasury Rate Locks Underlying debt instrument: $500 million 2.20% fixed-rate notes that mature in 2022 (b) 2012 $ (2 ) $ — $ (1 ) $500 million 3.00% fixed-rate notes that mature in 2021 (b) 2011 (11 ) (3 ) (4 ) $600 million 4.50% fixed-rate notes that mature in 2019 (b) 2009 16 1 3 Total - pre-tax $ (2 ) $ (2 ) Less: income taxes 1 1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t>
  </si>
  <si>
    <t>Schedule of Derivative Instruments Not Designated as Hedging Instruments Table</t>
  </si>
  <si>
    <t>The following table summarizes the impact of the company’s derivatives on the consolidated statements of income: Amount of Pre-Tax Gain (Loss) Recognized in Earnings * Quarter Ended September 30, Nine Months Ended September 30, (Millions of dollars) 2018 2017 2018 2017 Derivatives Not Designated as Hedging Instruments Currency contracts: Balance sheet items Debt-related $ 17 $ 19 $ (15 ) $ 128 Other balance sheet items 3 (1 ) 4 1 Total $ 20 $ 18 $ (11 ) $ 129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Schedule of Derivative Instruments Designated As Hedging Instruments Table</t>
  </si>
  <si>
    <t>The following table summarizes the impacts of the company's derivatives designated as hedging instruments that impact AOCI: Derivatives Designated as Hedging Instruments ** Quarter Ended Amount of Gain (Loss) Amount of Gain (Loss) (Millions of dollars) September 30, September 30, September 30, September 30, Currency contracts: Balance sheet items $ — $ (1 ) $ — $ — Forecasted purchases — 1 — — Interest rate contracts: Treasury rate lock contracts — — — — Total - pre tax $ — $ — $ — $ — Less: income taxes — — — — Total - Net of Taxes $ — $ — $ — $ — Nine Months Ended Amount of Gain (Loss) Amount of Gain (Loss) (Millions of dollars) September 30, September 30, September 30, September 30, Currency contracts: Balance sheet items $ — $ (1 ) $ — $ — Forecasted purchases — 1 — — Interest rate contracts: Treasury rate lock contracts — — — — Total - pre tax $ — $ — $ — $ — Less: income taxes — — — — Total - Net of Taxes $ — $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8 or 2017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1 million are expected to be reclassified to earnings during the next twelve months.</t>
  </si>
  <si>
    <t>Fair Value Disclosures (Tables)</t>
  </si>
  <si>
    <t>Financial Assets and Liabilities Measured at Fair Value on a Recurring Basis Table</t>
  </si>
  <si>
    <t>The following table summarizes assets and liabilities measured at fair value on a recurring basis: Fair Value Measurements Using Level 1 Level 2 Level 3 (Millions of dollars) September 30, December 31, September 30, December 31, September 30, December 31, Assets Derivatives — — $ 16 $ 17 — — Liabilities Derivatives — — $ 6 $ 18 — —</t>
  </si>
  <si>
    <t>Earnings Per Share - Praxair, Inc. Shareholders (Tables)</t>
  </si>
  <si>
    <t>Earnings Per Share Table - Praxair, Inc. Shareholders - Table</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September 30, Nine Months Ended September 30, 2018 2017 2018 2017 Numerator (Millions of dollars) Net income - Praxair, Inc. $ 461 $ 419 $ 1,403 $ 1,214 Denominator (Thousands of shares) Weighted average shares outstanding 287,752 286,103 287,465 285,654 Shares earned and issuable under compensation plans 341 364 335 368 Weighted average shares used in basic earnings per share 288,093 286,467 287,800 286,022 Effect of dilutive securities Stock options and awards 3,420 2,749 3,475 2,502 Weighted average shares used in diluted earnings per share 291,513 289,216 291,275 288,524 Basic Earnings Per Share $ 1.60 $ 1.46 $ 4.87 $ 4.24 Diluted Earnings Per Share $ 1.58 $ 1.45 $ 4.82 $ 4.21</t>
  </si>
  <si>
    <t>Goodwill and Other Intangible Assets (Tables)</t>
  </si>
  <si>
    <t>Schedule of Goodwill Table</t>
  </si>
  <si>
    <t>Changes in the carrying amount of goodwill for the nine months ended September 30, 2018 were as follows: (Millions of dollars) North America South America Europe Asia Surface Technologies Total Balance, December 31, 2017 $ 2,202 $ 129 $ 698 $ 61 $ 143 $ 3,233 Acquisitions 3 — — — — 3 Purchase adjustments &amp; other 12 — — — — 12 Foreign currency translation — (27 ) (16 ) (1 ) (3 ) (47 ) Balance, September 30, 2018 $ 2,217 $ 102 $ 682 $ 60 $ 140 $ 3,201</t>
  </si>
  <si>
    <t>Schedule of Other Intangible Assets Table</t>
  </si>
  <si>
    <t>Changes in the carrying amounts of other intangibles for the nine months ended September 30, 2018 were as follows: (Millions of dollars) Customer &amp; License/Use Agreements Non-compete Agreements Patents &amp; Other Total Cost: Balance, December 31, 2017 $ 772 $ 28 $ 52 $ 852 Additions 1 1 — 2 Foreign currency translation (9 ) — (1 ) (10 ) Other* (20 ) (5 ) — (25 ) Balance, September 30, 2018 $ 744 $ 24 $ 51 $ 819 Less: Accumulated amortization Balance, December 31, 2017 $ (260 ) $ (18 ) $ (21 ) $ (299 ) Amortization expense (28 ) (3 ) (3 ) (34 ) Foreign currency translation 3 — — 3 Other* 19 5 — 24 Balance, September 30, 2018 $ (266 ) $ (16 ) $ (24 ) $ (306 ) Net balance at September 30, 2018 $ 478 $ 8 $ 27 $ 513 * Other primarily relates to the write-off of fully amortized assets.</t>
  </si>
  <si>
    <t>Schedule of Estimated Future Amortization Expense Table</t>
  </si>
  <si>
    <t>Total estimated annual amortization expense is as follows: (Millions of dollars) Remaining 2018 $ 11 2019 43 2020 41 2021 39 2022 38 Thereafter 341 $ 513</t>
  </si>
  <si>
    <t>Share-Based Compensation (Tables)</t>
  </si>
  <si>
    <t>Schedule of Share-based Payment Award, Stock Options, Valuation Assumptions</t>
  </si>
  <si>
    <t>The following weighted-average assumptions were used to value the grants in 2018 and 2017 : Nine months ended September 30, 2018 2017 Dividend yield 2.1 % 2.7 % Volatility 14.4 % 14.0 % Risk-free interest rate 2.67 % 2.13 % Expected term years 5 6</t>
  </si>
  <si>
    <t>Schedule of Share-based Compensation, Stock Options, Activity</t>
  </si>
  <si>
    <t>The following table summarizes option activity under the plans as of September 30, 2018 and changes during the nine -month period then ended (averages are calculated on a weighted basis; life in years; intrinsic value expressed in millions): Number of Options (000’s) Average Exercise Price Average Remaining Life Aggregate Intrinsic Value Outstanding at January 1, 2018 10,787 $ 108.70 Granted 1,625 154.00 Exercised (1,502 ) 94.50 Cancelled or Expired (63 ) 128.91 Outstanding at September 30, 2018 10,847 117.34 6.2 $ 471 Exercisable at September 30, 2018 7,143 $ 110.46 5.0 $ 359</t>
  </si>
  <si>
    <t>Performance Based and Restricted Stock Activity</t>
  </si>
  <si>
    <t>The following table summarizes non-vested performance-based and restricted stock award activity as of September 30, 2018 and changes during the nine months then ended (shares based on target amounts, averages are calculated on a weighted basis): Performance-Based Restricted Stock Number of Shares (000’s) Average Grant Date Fair Value Number of Shares (000’s) Average Grant Date Fair Value Non-vested at January 1, 2018 665 $ 113.40 264 $ 107.56 Granted — — 269 144.79 Vested (78 ) 119.98 (89 ) 116.22 Cancelled and Forfeited (151 ) 110.32 (17 ) 100.23 Non-vested at September 30, 2018 436 $ 110.02 427 $ 129.52</t>
  </si>
  <si>
    <t>Retirement Programs (Tables)</t>
  </si>
  <si>
    <t>Schedule of Pension and OPEB Net Periodic Benefit Costs Table</t>
  </si>
  <si>
    <t>The components of net pension and postretirement benefits other than pensions (“OPEB”) costs for the quarter and nine months ended September 30, 2018 and 2017 are shown below: Quarter Ended September 30, Nine Months Ended September 30, Pensions OPEB Pensions OPEB (Millions of dollars) 2018 2017 2018 2017 2018 2017 2018 2017 Amount recognized in Operating Profit Service cost $ 12 $ 12 $ — $ — $ 36 $ 35 $ 1 $ 2 Amount recognized in Net pension and OPEB cost (benefit), excluding service cost Interest cost 25 25 1 2 76 76 3 4 Expected return on plan assets (42 ) (40 ) — — (125 ) (120 ) — — Net amortization and deferral 18 17 — — 54 51 (2 ) (2 ) Curtailment gain (a) — — — — — — — (18 ) Settlement charge 4 2 $ — $ — 4 2 $ — $ — $ 5 $ 4 $ 1 $ 2 $ 9 $ 9 $ 1 $ (16 ) Net periodic benefit cost (benefit) $ 17 $ 16 $ 1 $ 2 $ 45 $ 44 $ 2 $ (14 ) (a) The curtailment gain recorded in the first quarter of 2017 resulted from the termination of an OPEB plan in South America.</t>
  </si>
  <si>
    <t>Segments (Tables)</t>
  </si>
  <si>
    <t>Schedule of Segment Reporting Information, Sales Table</t>
  </si>
  <si>
    <t>(a) Sales reflect external sales only. Intersegment sales, primarily from North America to other segments, were not material Sales and operating profit by segment for the quarters and nine months ended September 30, 2018 and 2017 are shown below. 2017 segment operating profit has been reclassified to conform with current year presentation as a result of the adoption of new accounting guidance on the presentation of net periodic pension and postretirement benefit costs (see Note 1). Quarter Ended September 30, Nine Months Ended September 30, (Millions of dollars) 2018 2017 2018 2017 SALES (a) North America $ 1,613 $ 1,518 $ 4,770 $ 4,481 Europe 425 407 1,297 1,146 South America 329 389 1,043 1,131 Asia 487 451 1,465 1,268 Surface Technologies 170 157 509 458 Total sales $ 3,024 $ 2,922 $ 9,084 $ 8,484</t>
  </si>
  <si>
    <t>Schedule Of Segment Reporting Information, Operating Profit</t>
  </si>
  <si>
    <t xml:space="preserve"> Quarter Ended September 30, Nine Months Ended September 30, (Millions of dollars) 2018 2017 2018 2017 OPERATING PROFIT North America $ 420 $ 386 $ 1,258 $ 1,121 Europe 81 79 248 220 South America 57 66 167 178 Asia 110 88 321 243 Surface Technologies 32 27 91 78 Segment operating profit 700 646 2,085 1,840 Transaction costs and other charges (Note 2) (31 ) (14 ) (74 ) (35 ) Total operating profit $ 669 $ 632 $ 2,011 $ 1,805</t>
  </si>
  <si>
    <t>Equity and Redeemable Noncontrolling Interests (Tables)</t>
  </si>
  <si>
    <t>Schedule of Stockholders Equity</t>
  </si>
  <si>
    <t>A summary of the changes in total equity for the quarters and nine months ended September 30, 2018 and 2017 is provided below: Quarter Ended September 30, (Millions of dollars) 2018 2017 Activity Praxair, Inc. Shareholders’ Equity Noncontrolling Interests Total Equity Praxair, Inc. Shareholders’ Equity Noncontrolling Interests Total Equity Balance, beginning of period $ 6,027 $ 501 $ 6,528 $ 5,807 $ 453 $ 6,260 Net income (a) 461 19 480 419 16 435 Other comprehensive income (loss) (60 ) (7 ) (67 ) 219 10 229 Noncontrolling interests: Additions (reductions) — — — — 2 2 Dividends and other capital changes — (10 ) (10 ) — (6 ) (6 ) Redemption value adjustments (1 ) — (1 ) — — — Dividends to Praxair, Inc. common stock holders ($0.825 per share in 2018 and $0.7875 per share in 2017) (238 ) — (238 ) (225 ) — (225 ) Issuances of common stock: For the dividend reinvestment and stock purchase plan 2 — 2 2 — 2 For employee savings and incentive plans 23 — 23 18 — 18 Purchases of common stock (1 ) — (1 ) — — — Share-based compensation 19 — 19 16 — 16 Balance, end of period $ 6,232 $ 503 $ 6,735 $ 6,256 $ 475 $ 6,731 Nine Months Ended September 30, (Millions of dollars) 2018 2017 Activity Praxair, Inc. Shareholders’ Equity Noncontrolling Interests Total Equity Praxair, Inc. Shareholders’ Equity Noncontrolling Interests Total Equity Balance, beginning of period $ 6,018 $ 493 $ 6,511 $ 5,021 $ 420 $ 5,441 Net income (a) 1,403 46 1,449 1,214 44 1,258 Other comprehensive income (loss) (558 ) (17 ) (575 ) 575 28 603 Noncontrolling interests: Additions (reductions) — 7 7 — 9 9 Dividends and other capital changes — (26 ) (26 ) — (26 ) (26 ) Redemption value adjustments (3 ) — (3 ) — — — Dividends to Praxair, Inc. common stock holders ($2.475 per share in 2018 and $2.36 per share in 2017) (712 ) — (712 ) (675 ) — (675 ) Issuances of common stock: For the dividend reinvestment and stock purchase plan 5 — 5 5 — 5 For employee savings and incentive plans 41 — 41 72 — 72 Other — — — — — — Purchases of common stock (2 ) — (2 ) — — — Share-based compensation 40 — 40 44 — 44 Balance, end of period $ 6,232 $ 503 $ 6,735 $ 6,256 $ 475 $ 6,731 (a) Net income for noncontrolling interests excludes Net income related to redeemable noncontrolling interests of $2 million for the nine months ended September 30, 2018 ( $1 million for the same time period in 2017) which is not part of total equity (see redeemable noncontrolling interests section below).</t>
  </si>
  <si>
    <t>Schedule of Accumulated Other Comprehensive Income (Loss)</t>
  </si>
  <si>
    <t>The components of AOCI are as follows: September 30, December 31, (Millions of dollars) 2018 2017 Cumulative translation adjustment - net of taxes: North America $ (891 ) $ (885 ) South America (2,391 ) (2,004 ) Europe (427 ) (398 ) Asia (314 ) (151 ) Surface Technologies (30 ) (17 ) (4,053 ) (3,455 ) Derivatives - net of taxes (1 ) (1 ) Pension / OPEB funded status obligation (net of $336 million and $347 million tax benefit in September 30, 2018 and December 31, 2017, respectively) (602 ) (642 ) $ (4,656 ) $ (4,098 )</t>
  </si>
  <si>
    <t>Redeemable Noncontrolling Interest</t>
  </si>
  <si>
    <t>Following is a summary of the changes in redeemable noncontrolling interests for the nine months ended September 30, 2018 and 2017 : (Millions of dollars) 2018 2017 Balance, January 1 $ 11 $ 11 Net income 2 1 Distributions to noncontrolling interest and other (1 ) (1 ) Redemption value adjustments/accretion 3 — Balance, September 30 $ 15 $ 11</t>
  </si>
  <si>
    <t>Revenue Recognition (Tables)</t>
  </si>
  <si>
    <t>Schedule of Revenue by Distribution Method, by Reportable Segments [Table Text Block]</t>
  </si>
  <si>
    <t>The following table shows sales by distribution method for each reportable segment and at the consolidated level for the quarter and nine months ended September 30, 2018 . Quarter Ended September 30, (Dollars in Millions) Industrial Gases Sales North America Europe South America Asia Surface Technologies Total % Merchant $ 604 $ 146 $ 125 $ 163 $ — $ 1,038 34 % On-Site 474 78 112 241 — 905 30 % Packaged Gas 495 184 86 55 — 820 27 % Other 40 17 6 28 170 261 9 % $ 1,613 $ 425 $ 329 $ 487 $ 170 $ 3,024 100 % Nine Months Ended September 30, (Dollars in Millions) Industrial Gases Sales North America Europe South America Asia Surface Technologies Total % Merchant $ 1,768 $ 446 $ 399 $ 474 $ — $ 3,087 34 % On-Site 1,392 235 343 737 — 2,707 30 % Packaged Gas 1,496 564 277 166 — 2,503 28 % Other 114 52 24 88 509 787 8 % $ 4,770 $ 1,297 $ 1,043 $ 1,465 $ 509 $ 9,084 100 %</t>
  </si>
  <si>
    <t>Transaction Costs and Other Charges (Details) - USD ($) $ / shares in Units, $ in Millions</t>
  </si>
  <si>
    <t>Unusual or Infrequent Item, or Both [Line Items]</t>
  </si>
  <si>
    <t>Other Nonrecurring (Income) Expense</t>
  </si>
  <si>
    <t>Net Income (Loss) Attributable to Parent</t>
  </si>
  <si>
    <t>Transaction Costs [Member]</t>
  </si>
  <si>
    <t>Argentina Hyper-Inflation Charge [Member]</t>
  </si>
  <si>
    <t>Income (Loss) from Continuing Operations, Per Diluted Share</t>
  </si>
  <si>
    <t>Transaction Costs and Other Charges [Member]</t>
  </si>
  <si>
    <t>Transaction Costs</t>
  </si>
  <si>
    <t>Supplemental Information (Details) - USD ($) $ in Millions</t>
  </si>
  <si>
    <t>Prepaid Expense and Other Assets, Noncurrent [Abstract]</t>
  </si>
  <si>
    <t>Long-term receivables, net</t>
  </si>
  <si>
    <t>Long-term receivables reserve</t>
  </si>
  <si>
    <t>Inventory, Finished Goods and Work in Process, Gross [Abstract]</t>
  </si>
  <si>
    <t>Raw materials and supplies</t>
  </si>
  <si>
    <t>Work in process</t>
  </si>
  <si>
    <t>Finished goods</t>
  </si>
  <si>
    <t>Total inventories</t>
  </si>
  <si>
    <t>Debt (ST and LT Debt) (Details) - USD ($) $ in Millions</t>
  </si>
  <si>
    <t>Nov. 07, 2018</t>
  </si>
  <si>
    <t>Dec. 31, 2018</t>
  </si>
  <si>
    <t>Mar. 31, 2018</t>
  </si>
  <si>
    <t>Jun. 30, 2018</t>
  </si>
  <si>
    <t>Debt Instrument Line Items</t>
  </si>
  <si>
    <t>Repayments of Long-term Debt</t>
  </si>
  <si>
    <t>Fair Value Of Debt Instrument Increase Or Decrease</t>
  </si>
  <si>
    <t>Long-term Debt, Current and Noncurrent [Abstract]</t>
  </si>
  <si>
    <t>Commercial Paper and U.S. bank borrowings</t>
  </si>
  <si>
    <t>Other bank borrowings (primarily international)</t>
  </si>
  <si>
    <t>Total short-term debt</t>
  </si>
  <si>
    <t>Obligations under capital lease</t>
  </si>
  <si>
    <t>Carrying value of long-term debt including current portion</t>
  </si>
  <si>
    <t>Less: current portion of long-term debt</t>
  </si>
  <si>
    <t>Total long-term debt</t>
  </si>
  <si>
    <t>Total debt</t>
  </si>
  <si>
    <t>US Long-term 1.20% Notes Due 2018 [Member]</t>
  </si>
  <si>
    <t>Debt Instrument, Interest Rate, Stated Percentage</t>
  </si>
  <si>
    <t>1.20%</t>
  </si>
  <si>
    <t>Senior Notes</t>
  </si>
  <si>
    <t>US Long-term floating plus 0.33% Notes Due 2017 [Member]</t>
  </si>
  <si>
    <t>[1],[2]</t>
  </si>
  <si>
    <t>US Long-term 1.25% Notes due 2018</t>
  </si>
  <si>
    <t>1.25%</t>
  </si>
  <si>
    <t>[1],[3]</t>
  </si>
  <si>
    <t>US Long-term 4.50% Notes due 2019 [Member]</t>
  </si>
  <si>
    <t>4.50%</t>
  </si>
  <si>
    <t>px_UsLongTerm190NotesDue2019Member [Member]</t>
  </si>
  <si>
    <t>1.90%</t>
  </si>
  <si>
    <t>Euro Denominated Long-term 1.50% Notes Due 2020 [Member]</t>
  </si>
  <si>
    <t>1.50%</t>
  </si>
  <si>
    <t>US Long-term 2.25% notes due 2020 [Member]</t>
  </si>
  <si>
    <t>2.25%</t>
  </si>
  <si>
    <t>US Long-term 4.05% Notes due 2021 [Member]</t>
  </si>
  <si>
    <t>4.05%</t>
  </si>
  <si>
    <t>US Long-Term 3.00% Notes due 2021 [Member]</t>
  </si>
  <si>
    <t>3.00%</t>
  </si>
  <si>
    <t>US Long-term 2.45% Note due 2022 [Member]</t>
  </si>
  <si>
    <t>2.45%</t>
  </si>
  <si>
    <t>Us2point20percentnotesdue2022 [Member]</t>
  </si>
  <si>
    <t>2.20%</t>
  </si>
  <si>
    <t>UsLongTerm270NoteDue2023Member [Member]</t>
  </si>
  <si>
    <t>2.70%</t>
  </si>
  <si>
    <t>Euro Denominated 1.20% Due 2024 [Member]</t>
  </si>
  <si>
    <t>US Long-term 2.65% Notes due 2025 [Member]</t>
  </si>
  <si>
    <t>2.65%</t>
  </si>
  <si>
    <t>Euro Denominated Long-term 1.625% Notes Due 2025 [Member] [Member]</t>
  </si>
  <si>
    <t>1.625%</t>
  </si>
  <si>
    <t>US Long-term 3.20% notes due 2026 [Member]</t>
  </si>
  <si>
    <t>3.20%</t>
  </si>
  <si>
    <t>Us 3point55 percent notes due 2042 [Member]</t>
  </si>
  <si>
    <t>3.55%</t>
  </si>
  <si>
    <t>Other US Long Term [Member]</t>
  </si>
  <si>
    <t>Other debt - carrying amount</t>
  </si>
  <si>
    <t>Other International long-term debt borrowings [Member]</t>
  </si>
  <si>
    <t>$500 million revolving credit facility [Member]</t>
  </si>
  <si>
    <t>Line of Credit Facility, Maximum Borrowing Capacity</t>
  </si>
  <si>
    <t>Subsequent Event [Member] | US Long-term 1.25% Notes due 2018</t>
  </si>
  <si>
    <t>Amounts are net of unamortized discounts, premiums and/or debt issuance costs as applicable.</t>
  </si>
  <si>
    <t>In March 2018, Praxair repaid $500 million of 1.20% notes that became due. On November 7, 2018, Praxair repaid $475 million of 1.25% notes that became due.</t>
  </si>
  <si>
    <t>[3]</t>
  </si>
  <si>
    <t>September 30, 2018 and December 31, 2017 include a less than $1 million fair value decrease and a less than $1 million increase, respectively, related to hedge accounting. See Note 6 for additional information.</t>
  </si>
  <si>
    <t>Financial Instruments (Details) € in Millions, $ in Millions</t>
  </si>
  <si>
    <t>Nov. 07, 2018USD ($)</t>
  </si>
  <si>
    <t>Dec. 31, 2018USD ($)</t>
  </si>
  <si>
    <t>Sep. 30, 2018USD ($)</t>
  </si>
  <si>
    <t>Sep. 30, 2017USD ($)</t>
  </si>
  <si>
    <t>Dec. 31, 2017USD ($)</t>
  </si>
  <si>
    <t>Dec. 31, 2012USD ($)</t>
  </si>
  <si>
    <t>Dec. 31, 2011USD ($)</t>
  </si>
  <si>
    <t>Dec. 31, 2009USD ($)</t>
  </si>
  <si>
    <t>Sep. 30, 2018EUR (€)</t>
  </si>
  <si>
    <t>Jul. 31, 2012USD ($)</t>
  </si>
  <si>
    <t>Aug. 31, 2011USD ($)</t>
  </si>
  <si>
    <t>Dec. 31, 2008USD ($)</t>
  </si>
  <si>
    <t>Derivative [Line Items]</t>
  </si>
  <si>
    <t>Notional Amount of Derivatives</t>
  </si>
  <si>
    <t>Derivatives Assets</t>
  </si>
  <si>
    <t>Derivative Liabilities</t>
  </si>
  <si>
    <t>Amount of Gain (Loss) Recognized in AOCI, Before Tax</t>
  </si>
  <si>
    <t>Amount of Gain (Loss) Reclassified from AOCI to the Consolidated Statement of Income, Before Tax</t>
  </si>
  <si>
    <t>Derivative Instruments, Tax Impact of Net Change in AOCI</t>
  </si>
  <si>
    <t>Net gains (losses) to be recognized over next 12 months (approximately $1 million)</t>
  </si>
  <si>
    <t>Jul 2012 Treasury Lock [Member]</t>
  </si>
  <si>
    <t>Debt instrument, face value</t>
  </si>
  <si>
    <t>Aug 2011Treasury Lock [Member]</t>
  </si>
  <si>
    <t>December 2008 Treasury Lock [Member]</t>
  </si>
  <si>
    <t>Not Designated as Hedging Instrument [Member]</t>
  </si>
  <si>
    <t>Amount of Pre-Tax Gain (Loss) Recognized in Earnings</t>
  </si>
  <si>
    <t>Not Designated as Hedging Instrument [Member] | Foreign Exchange Contract [Member]</t>
  </si>
  <si>
    <t>Not Designated as Hedging Instrument [Member] | Debt-Related [Member]</t>
  </si>
  <si>
    <t>Not Designated as Hedging Instrument [Member] | Other Balance Sheet Items [Member]</t>
  </si>
  <si>
    <t>Cash Flow Hedging [Member] | Interest Rate Lock Commitments [Member]</t>
  </si>
  <si>
    <t>Original deferred loss on settlement of derivative instruments - gross</t>
  </si>
  <si>
    <t>Original deferred gain on settlement of derivative instruments - gross</t>
  </si>
  <si>
    <t>Cash Flow Hedging [Member] | Treasury Lock [Member]</t>
  </si>
  <si>
    <t>Deferred Gain (Loss) on Hedge, Gross</t>
  </si>
  <si>
    <t>[4]</t>
  </si>
  <si>
    <t>Derivative Instrument Gain Loss Recognized In Other Comprehensive Income Effective Portion Net Of Tax</t>
  </si>
  <si>
    <t>Cash Flow Hedging [Member] | Jul 2012 Treasury Lock [Member]</t>
  </si>
  <si>
    <t>Cash Flow Hedging [Member] | Aug 2011Treasury Lock [Member]</t>
  </si>
  <si>
    <t>Cash Flow Hedging [Member] | December 2008 Treasury Lock [Member]</t>
  </si>
  <si>
    <t>Net Investment Hedging [Member]</t>
  </si>
  <si>
    <t>Euro-denominated notes notional value</t>
  </si>
  <si>
    <t>Euro-denominated notes designated as hedging instrument</t>
  </si>
  <si>
    <t>Derivatives used in Net Investment Hedge, Increase (Decrease), Gross of Tax</t>
  </si>
  <si>
    <t>Derivatives used in Net Investment Hedge Increase (Decrease) since inception, Gross of Tax</t>
  </si>
  <si>
    <t>Derivatives Designated as Hedging Instruments - Fair Value | Interest Rate Swap</t>
  </si>
  <si>
    <t>Designated as Hedging Instrument</t>
  </si>
  <si>
    <t>Amount of Gain (Loss) Recognized in AOCI, Net of Taxes</t>
  </si>
  <si>
    <t>[5]</t>
  </si>
  <si>
    <t>Other Comprehensive Income (Loss), Reclassification Adjustment from AOCI on Derivatives, Tax</t>
  </si>
  <si>
    <t>Other Comprehensive Income (Loss), Reclassification Adjustment on Derivatives Included in Net Income, Net of Tax</t>
  </si>
  <si>
    <t>Designated as Hedging Instrument | Balance Sheet Items [Member]</t>
  </si>
  <si>
    <t>Designated as Hedging Instrument | Foreign Exchange Contract [Member]</t>
  </si>
  <si>
    <t>Designated as Hedging Instrument | Forecasted Purchases</t>
  </si>
  <si>
    <t>[6],[7]</t>
  </si>
  <si>
    <t>[6],[8]</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Assets are recorded in prepaid and other current assets, and liabilities are recorded in other current liabilitie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t>
  </si>
  <si>
    <t>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8 or 2017.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1 million are expected to be reclassified to earnings during the next twelve months.</t>
  </si>
  <si>
    <t>[6]</t>
  </si>
  <si>
    <t>[7]</t>
  </si>
  <si>
    <t>[8]</t>
  </si>
  <si>
    <t>Fair Value Disclosures (Details) - USD ($) $ in Millions</t>
  </si>
  <si>
    <t>Assets and Liabilities Measured on a Recurring Basis</t>
  </si>
  <si>
    <t>Derivative assets</t>
  </si>
  <si>
    <t>Derivative liabilities</t>
  </si>
  <si>
    <t>Fair Value Additional Information [Abstract]</t>
  </si>
  <si>
    <t>Level 2 Member</t>
  </si>
  <si>
    <t>Fair value of long-term debt</t>
  </si>
  <si>
    <t>Level 2 Member | Fair Value, Measurements, Recurring</t>
  </si>
  <si>
    <t>Earnings Per Share - Praxair, Inc. Shareholders (Details) - USD ($) $ / shares in Units, $ in Millions</t>
  </si>
  <si>
    <t>Net Income (Loss) Attributable to Parent [Abstract]</t>
  </si>
  <si>
    <t>Net income – Praxair, Inc.</t>
  </si>
  <si>
    <t>Denominator (Details) [Abstract]</t>
  </si>
  <si>
    <t>Weighted average shares outstanding</t>
  </si>
  <si>
    <t>Shares earned and issuable under compensation plans</t>
  </si>
  <si>
    <t>Weighted average shares used in basic earnings per share</t>
  </si>
  <si>
    <t>Stock options and awards</t>
  </si>
  <si>
    <t>Weighted average shares used in diluted earnings per share</t>
  </si>
  <si>
    <t>Basic Earnings Per Common Share</t>
  </si>
  <si>
    <t>Antidilutive Securities Excluded From Computation Of Earnings Per Share [Line Items]</t>
  </si>
  <si>
    <t>Antidilutive excluded from the computation of Earnings Per Share</t>
  </si>
  <si>
    <t>Goodwill and Other Intangible Assets - Goodwill (Details) $ in Millions</t>
  </si>
  <si>
    <t>Goodwill [Roll Forward]</t>
  </si>
  <si>
    <t>Goodwill, Beginning Balance</t>
  </si>
  <si>
    <t>Goodwill, Acquired During Period</t>
  </si>
  <si>
    <t>Purchase adjustments &amp; other</t>
  </si>
  <si>
    <t>Foreign currency translation</t>
  </si>
  <si>
    <t>Goodwill, Ending Balance</t>
  </si>
  <si>
    <t>North America Segment</t>
  </si>
  <si>
    <t>South America Segment</t>
  </si>
  <si>
    <t>Europe Segment</t>
  </si>
  <si>
    <t>Asia Segment</t>
  </si>
  <si>
    <t>Surface Technologies Segment</t>
  </si>
  <si>
    <t>Goodwill and Other Intangible Assets - Other Intangible Assets (Details) $ in Millions</t>
  </si>
  <si>
    <t>Finite-lived Intangible Assets [Roll Forward]</t>
  </si>
  <si>
    <t>Beginning Period Cost</t>
  </si>
  <si>
    <t>Additions (primarily acquisitions)</t>
  </si>
  <si>
    <t>Other</t>
  </si>
  <si>
    <t>Ending Period Cost</t>
  </si>
  <si>
    <t>Beginning Accumulated Amortization</t>
  </si>
  <si>
    <t>Amortization expense</t>
  </si>
  <si>
    <t>Ending Accumulated Amortization</t>
  </si>
  <si>
    <t>Net balance finite lived intangibles</t>
  </si>
  <si>
    <t>Additional Finite Lived Intangible Asset Information (Details) [Abstract]</t>
  </si>
  <si>
    <t>Finite-lived intangible asset, useful life</t>
  </si>
  <si>
    <t>16 years</t>
  </si>
  <si>
    <t>Thereafter</t>
  </si>
  <si>
    <t>Customer &amp; License/Use Agreements</t>
  </si>
  <si>
    <t>Non-compete Agreements</t>
  </si>
  <si>
    <t>Patents &amp; Other</t>
  </si>
  <si>
    <t>Other primarily relates to the write-off of fully amortized assets.</t>
  </si>
  <si>
    <t>Share-Based Compensation (Details) - USD ($) $ / shares in Units, shares in Thousands, $ in Millions</t>
  </si>
  <si>
    <t>Share Based Compensation Arrangement By Share Based Payment Award [Line Items]</t>
  </si>
  <si>
    <t>Closing Share Price</t>
  </si>
  <si>
    <t>Additional Company Information [Abstract]</t>
  </si>
  <si>
    <t>Share-based Compensation Expense</t>
  </si>
  <si>
    <t>Stock Options</t>
  </si>
  <si>
    <t>Share-based Compensation Arrangement by Share-based Payment Award, Options, Outstanding, Weighted Average Remaining Contractual Term</t>
  </si>
  <si>
    <t>6 years 2 months</t>
  </si>
  <si>
    <t>Unrecognized compensation expense</t>
  </si>
  <si>
    <t>Share-based Compensation Arrangement by Share-based Payment Award, Fair Value Assumptions and Methodology [Abstract]</t>
  </si>
  <si>
    <t>Dividend yield</t>
  </si>
  <si>
    <t>2.10%</t>
  </si>
  <si>
    <t>Volatility</t>
  </si>
  <si>
    <t>14.40%</t>
  </si>
  <si>
    <t>14.00%</t>
  </si>
  <si>
    <t>Risk-free interest rate</t>
  </si>
  <si>
    <t>2.67%</t>
  </si>
  <si>
    <t>2.13%</t>
  </si>
  <si>
    <t>Expected term years</t>
  </si>
  <si>
    <t>5 years</t>
  </si>
  <si>
    <t>6 years</t>
  </si>
  <si>
    <t>Share-based Compensation Arrangement by Share-based Payment Award, Options, Outstanding [Roll Forward]</t>
  </si>
  <si>
    <t>Stock Options Outstanding at January 1, 2018</t>
  </si>
  <si>
    <t>Stock Options Granted</t>
  </si>
  <si>
    <t>Stock Options Exercised</t>
  </si>
  <si>
    <t>Stock Options Cancelled or Expired</t>
  </si>
  <si>
    <t>Stock Options Outstanding at March 31, 2018</t>
  </si>
  <si>
    <t>Stock Options Exercisable at March 31, 2018</t>
  </si>
  <si>
    <t>Share-based Compensation Arrangement by Share-based Payment Award, Options, Additional Disclosures [Abstract]</t>
  </si>
  <si>
    <t>Outstanding at January 1, 2018 - average exercise price</t>
  </si>
  <si>
    <t>Granted - average exercise price</t>
  </si>
  <si>
    <t>Exercised - average exercise price</t>
  </si>
  <si>
    <t>Cancelled or Expired - average exercise price</t>
  </si>
  <si>
    <t>Outstanding at March 31, 2018 - average exercise price</t>
  </si>
  <si>
    <t>Exercisable at March 31, 2018 - average exercise price</t>
  </si>
  <si>
    <t>Share-based Compensation Arrangement by Share-based Payment Award, Options, Exercisable, Weighted Average Remaining Contractual Term</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Total compensation cost not yet recognized, period for recognition</t>
  </si>
  <si>
    <t>1 year</t>
  </si>
  <si>
    <t>Aggregate Intrinsic Value [Abstract]</t>
  </si>
  <si>
    <t>Outstanding at September 30, 2018 - intrinsic value</t>
  </si>
  <si>
    <t>Exercisable at September 30, 2018 - intrinsic value</t>
  </si>
  <si>
    <t>Share-Based Compensation (PSU and RSU) (Details) - USD ($) $ / shares in Units, $ in Millions</t>
  </si>
  <si>
    <t>PX Performance Based Awards</t>
  </si>
  <si>
    <t>Performance based awards vesting, as a percentage of the target, low end of range</t>
  </si>
  <si>
    <t>0.00%</t>
  </si>
  <si>
    <t>Performance based awards vesting, as a percentage of the target, high end of range</t>
  </si>
  <si>
    <t>200.00%</t>
  </si>
  <si>
    <t>3 years</t>
  </si>
  <si>
    <t>Cash-based Liability awards</t>
  </si>
  <si>
    <t>Share-based Compensation Arrangement by Share-based Payment Award, Equity Instruments Other than Options, Nonvested, Number of Shares [Roll Forward]</t>
  </si>
  <si>
    <t>Non-vested at January 1, 2018</t>
  </si>
  <si>
    <t>Granted</t>
  </si>
  <si>
    <t>Vested</t>
  </si>
  <si>
    <t>Cancelled</t>
  </si>
  <si>
    <t>Non-vested at March 31, 2018</t>
  </si>
  <si>
    <t>Share-based Compensation Arrangement by Share-based Payment Award, Equity Instruments Other than Options, Nonvested, Weighted Average Grant Date Fair Value [Roll Forward]</t>
  </si>
  <si>
    <t>Non-vested at January 1, 2018, grant date fair value</t>
  </si>
  <si>
    <t>Granted - average grant date fair value</t>
  </si>
  <si>
    <t>Vested - average grant date fair value</t>
  </si>
  <si>
    <t>Cancelled - average grant date fair value</t>
  </si>
  <si>
    <t>Non-vested at March 31, 2018, grant date fair value</t>
  </si>
  <si>
    <t>Restricted Stock</t>
  </si>
  <si>
    <t>Performance Shares ROC</t>
  </si>
  <si>
    <t>Performance Shares TSR</t>
  </si>
  <si>
    <t>Maximum [Member] | PX Performance Based Awards</t>
  </si>
  <si>
    <t>Award vesting period</t>
  </si>
  <si>
    <t>1 year 9 months</t>
  </si>
  <si>
    <t>Maximum [Member] | Restricted Stock</t>
  </si>
  <si>
    <t>2 years 9 months</t>
  </si>
  <si>
    <t>Retirement Programs (Net Pension and OPEB costs) (Details) - USD ($) $ / shares in Units, $ in Millions</t>
  </si>
  <si>
    <t>Defined Benefit Plan Disclosure [Line Items]</t>
  </si>
  <si>
    <t>Pension Plans Defined Benefit Member</t>
  </si>
  <si>
    <t>Service cost</t>
  </si>
  <si>
    <t>Interest cost</t>
  </si>
  <si>
    <t>Expected return on plan assets</t>
  </si>
  <si>
    <t>Net amortization and deferral</t>
  </si>
  <si>
    <t>Defined Benefit Plan, Net Periodic Benefit Cost (Credit), Gain (Loss) Due to Settlement</t>
  </si>
  <si>
    <t>Defined Benefit Plan, Net Periodic Benefit Cost (Credit), Gain (Loss) due to Settlement, after tax</t>
  </si>
  <si>
    <t>Income (Loss) from Pension Settlement, Per Diluted Share</t>
  </si>
  <si>
    <t>Net periodic benefit cost</t>
  </si>
  <si>
    <t>Other Postretirement Benefit Plans Defined Benefit</t>
  </si>
  <si>
    <t>Curtailment gain (a)</t>
  </si>
  <si>
    <t>(a) The curtailment gain recorded in the first quarter of 2017 resulted from the termination of an OPEB plan in South America.</t>
  </si>
  <si>
    <t>Retirement Programs (Contributions and Future Estimated Payments) (Details) - USD ($) $ in Millions</t>
  </si>
  <si>
    <t>Minimum [Member]</t>
  </si>
  <si>
    <t>Defined Benefit Plan, Estimated Future Employer Contributions in Current Fiscal Year</t>
  </si>
  <si>
    <t>Maximum [Member]</t>
  </si>
  <si>
    <t>Commitments and Contingencies (Lawsuits and Goverment Investigations) (Details) - 9 months ended Sep. 30, 2018 $ in Millions, R$ in Billions</t>
  </si>
  <si>
    <t>USD ($)</t>
  </si>
  <si>
    <t>BRL (R$)</t>
  </si>
  <si>
    <t>Gain And Loss Contingencies [Abstract]</t>
  </si>
  <si>
    <t>Brazil tax matters estimated exposure</t>
  </si>
  <si>
    <t>Initial CADE civil fine imposed</t>
  </si>
  <si>
    <t>R$ 2.2</t>
  </si>
  <si>
    <t>Revised CADE civil fine</t>
  </si>
  <si>
    <t>R$ 1.7</t>
  </si>
  <si>
    <t>Percentage of guarantees to Brazilian Court initially satisfied by letters of credit</t>
  </si>
  <si>
    <t>50.00%</t>
  </si>
  <si>
    <t>Percentage of guarantees to Brazilian Court initially satisfied by equity</t>
  </si>
  <si>
    <t>Segments (Details) - USD ($) $ in Millions</t>
  </si>
  <si>
    <t>Segment Reporting Information [Line Items]</t>
  </si>
  <si>
    <t>Sales</t>
  </si>
  <si>
    <t>Operating profit (loss)</t>
  </si>
  <si>
    <t>Transaction costs and other charges (Note 2)</t>
  </si>
  <si>
    <t>Total Segments</t>
  </si>
  <si>
    <t>Equity and Redeemable Noncontrolling Interests Equity (Details) - USD ($) $ / shares in Units, $ in Millions</t>
  </si>
  <si>
    <t>Jun. 30, 2017</t>
  </si>
  <si>
    <t>Dec. 31, 2016</t>
  </si>
  <si>
    <t>Funded Status Obligations, Taxes</t>
  </si>
  <si>
    <t>Net Income (Loss) Attributable to Redeemable Noncontrolling Interest</t>
  </si>
  <si>
    <t>Accumulated Other Comprehensive Income (Loss), Foreign Currency Translation Adjustment, Net of Tax</t>
  </si>
  <si>
    <t>Derivatives - net of taxes</t>
  </si>
  <si>
    <t>Accumulated Other Comprehensive (Income) Loss, Defined Benefit Plan, after Tax</t>
  </si>
  <si>
    <t>Accumulated other comprehensive income (loss)</t>
  </si>
  <si>
    <t>Increase (Decrease) in Stockholders' Equity [Roll Forward]</t>
  </si>
  <si>
    <t>Total Equity</t>
  </si>
  <si>
    <t>Other comprehensive income (loss)</t>
  </si>
  <si>
    <t>Redemption value adjustments</t>
  </si>
  <si>
    <t>Common Stock, Dividends, Per Share, Cash Paid</t>
  </si>
  <si>
    <t>Praxair, Inc. Shareholders' Equity</t>
  </si>
  <si>
    <t>Net income</t>
  </si>
  <si>
    <t>Dividends to Praxair, Inc. common stock holders</t>
  </si>
  <si>
    <t>For the dividend reinvestment and stock purchase plan</t>
  </si>
  <si>
    <t>For employee savings and incentive plans</t>
  </si>
  <si>
    <t>Noncontrolling Interests</t>
  </si>
  <si>
    <t>Dividends and Other Capital Changes to Noncontrolling Interests</t>
  </si>
  <si>
    <t>Additions (reductions) to noncontrolling interests</t>
  </si>
  <si>
    <t>Equity and Redeemable Noncontrolling Interests (Details) - USD ($) $ in Millions</t>
  </si>
  <si>
    <t>Increase (Decrease) in Temporary Equity [Roll Forward]</t>
  </si>
  <si>
    <t>Balance, January 1</t>
  </si>
  <si>
    <t>Distributions to noncontrolling interest and other</t>
  </si>
  <si>
    <t>Redemption value adjustments/accretion</t>
  </si>
  <si>
    <t>Balance, September 30</t>
  </si>
  <si>
    <t>Revenue Recognition (Details) - USD ($) $ in Millions</t>
  </si>
  <si>
    <t>Schedule of Revenue by Distribution Method, by Reportable Segment [Line Items]</t>
  </si>
  <si>
    <t>Percentage of Total Sales, All Segments excluding Surface Technologies</t>
  </si>
  <si>
    <t>94.00%</t>
  </si>
  <si>
    <t>Percentage of Total Sales, Surface Technologies Segment</t>
  </si>
  <si>
    <t>6.00%</t>
  </si>
  <si>
    <t>Estimated Consideration related to Unsatisfied Performance Obligations</t>
  </si>
  <si>
    <t>Percentage of Total Sales, Distribution Method</t>
  </si>
  <si>
    <t>100.00%</t>
  </si>
  <si>
    <t>Merchant [Member]</t>
  </si>
  <si>
    <t>34.3254%</t>
  </si>
  <si>
    <t>33.98283%</t>
  </si>
  <si>
    <t>On-Site [Member]</t>
  </si>
  <si>
    <t>29.92725%</t>
  </si>
  <si>
    <t>29.79965%</t>
  </si>
  <si>
    <t>Packaged Gas [Member]</t>
  </si>
  <si>
    <t>27.1164%</t>
  </si>
  <si>
    <t>27.55394%</t>
  </si>
  <si>
    <t>Other Distribution Methods [Member]</t>
  </si>
  <si>
    <t>8.63095%</t>
  </si>
  <si>
    <t>7.66358%</t>
  </si>
  <si>
    <t>North America Segment | Merchant [Member]</t>
  </si>
  <si>
    <t>North America Segment | On-Site [Member]</t>
  </si>
  <si>
    <t>North America Segment | Packaged Gas [Member]</t>
  </si>
  <si>
    <t>North America Segment | Other Distribution Methods [Member]</t>
  </si>
  <si>
    <t>Europe Segment | Merchant [Member]</t>
  </si>
  <si>
    <t>Europe Segment | On-Site [Member]</t>
  </si>
  <si>
    <t>Europe Segment | Packaged Gas [Member]</t>
  </si>
  <si>
    <t>Europe Segment | Other Distribution Methods [Member]</t>
  </si>
  <si>
    <t>South America Segment | Merchant [Member]</t>
  </si>
  <si>
    <t>South America Segment | On-Site [Member]</t>
  </si>
  <si>
    <t>South America Segment | Packaged Gas [Member]</t>
  </si>
  <si>
    <t>South America Segment | Other Distribution Methods [Member]</t>
  </si>
  <si>
    <t>Asia Segment | Merchant [Member]</t>
  </si>
  <si>
    <t>Asia Segment | On-Site [Member]</t>
  </si>
  <si>
    <t>Asia Segment | Packaged Gas [Member]</t>
  </si>
  <si>
    <t>Asia Segment | Other Distribution Methods [Member]</t>
  </si>
  <si>
    <t>Surface Technologies Segment | Other Distribution Methods [Member]</t>
  </si>
  <si>
    <t>Income Tax Disclosure (Details) - USD ($) $ in Millions</t>
  </si>
  <si>
    <t>Effective Income Tax Rate Reconciliation, at Federal Statutory Income Tax Rate, Percent</t>
  </si>
  <si>
    <t>35.00%</t>
  </si>
  <si>
    <t>Federal Statutory Tax Rate following enactment of Tax Act, Percent</t>
  </si>
  <si>
    <t>21.00%</t>
  </si>
  <si>
    <t>Net Provisional Income Tax Charge, enactment of Tax Act</t>
  </si>
  <si>
    <t>Estimated Charge on Deemed Repatriation of Accumulated Foreign Earnings, enactment of Tax Act</t>
  </si>
  <si>
    <t>Estimated Foreign Withholding Taxes on Anticipated Repatriation, enactment of Tax Act</t>
  </si>
  <si>
    <t>Estimated Federal Tax Benefit, Deferred Tax Revaluation, enactment of Tax Act</t>
  </si>
  <si>
    <t>Business Combination with Linde AG (Details) - EUR (€)</t>
  </si>
  <si>
    <t>12 Months Ended</t>
  </si>
  <si>
    <t>Common Stock, Value, Outstanding</t>
  </si>
  <si>
    <t>Ordinary Shares, par value</t>
  </si>
  <si>
    <t>Number of ordinary shares issued, per share</t>
  </si>
  <si>
    <t>Annual sales, divested European businesses</t>
  </si>
  <si>
    <t>Cash consideration, sale of European businesses</t>
  </si>
  <si>
    <t>Net purchase price, Italian Joint Ventu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Remaining &quot;#,##0_);_(&quot;Remaining &quot;(#,##0)" numFmtId="167"/>
    <numFmt formatCode="_(&quot;$ &quot;#,##0.0000_);_(&quot;$ &quot;(#,##0.0000)" numFmtId="168"/>
    <numFmt formatCode="_(&quot;$ &quot;#,##0.000_);_(&quot;$ &quot;(#,##0.000)" numFmtId="169"/>
    <numFmt formatCode="_(&quot;€ &quot;#,##0.00_);_(&quot;€ &quot;(#,##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84905</v>
      </c>
    </row>
    <row r="12" spans="1:2">
      <c r="A12" s="4" t="s">
        <v>18</v>
      </c>
      <c r="B12" s="4" t="s">
        <v>19</v>
      </c>
    </row>
    <row r="13" spans="1:2">
      <c r="A13" s="4" t="s">
        <v>20</v>
      </c>
      <c r="B13" s="4" t="s">
        <v>21</v>
      </c>
    </row>
    <row r="14" spans="1:2">
      <c r="A14" s="4" t="s">
        <v>22</v>
      </c>
      <c r="B14" s="5" t="n">
        <v>287856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5</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23</v>
      </c>
      <c r="C1" s="2" t="s">
        <v>24</v>
      </c>
      <c r="F1" s="2" t="s">
        <v>1</v>
      </c>
    </row>
    <row r="2" spans="1:9">
      <c r="C2" s="2" t="s">
        <v>25</v>
      </c>
      <c r="D2" s="2" t="s">
        <v>26</v>
      </c>
      <c r="F2" s="2" t="s">
        <v>25</v>
      </c>
      <c r="H2" s="2" t="s">
        <v>26</v>
      </c>
    </row>
    <row r="3" spans="1:9">
      <c r="A3" s="4" t="s">
        <v>27</v>
      </c>
      <c r="B3" s="4" t="s">
        <v>28</v>
      </c>
      <c r="C3" s="7" t="n">
        <v>3024</v>
      </c>
      <c r="D3" s="7" t="n">
        <v>2922</v>
      </c>
      <c r="F3" s="7" t="n">
        <v>9084</v>
      </c>
      <c r="H3" s="7" t="n">
        <v>8484</v>
      </c>
    </row>
    <row r="4" spans="1:9">
      <c r="A4" s="4" t="s">
        <v>29</v>
      </c>
      <c r="C4" s="5" t="n">
        <v>1714</v>
      </c>
      <c r="D4" s="5" t="n">
        <v>1652</v>
      </c>
      <c r="F4" s="5" t="n">
        <v>5114</v>
      </c>
      <c r="H4" s="5" t="n">
        <v>4800</v>
      </c>
    </row>
    <row r="5" spans="1:9">
      <c r="A5" s="4" t="s">
        <v>30</v>
      </c>
      <c r="C5" s="5" t="n">
        <v>294</v>
      </c>
      <c r="D5" s="5" t="n">
        <v>300</v>
      </c>
      <c r="F5" s="5" t="n">
        <v>911</v>
      </c>
      <c r="H5" s="5" t="n">
        <v>895</v>
      </c>
    </row>
    <row r="6" spans="1:9">
      <c r="A6" s="4" t="s">
        <v>31</v>
      </c>
      <c r="C6" s="5" t="n">
        <v>306</v>
      </c>
      <c r="D6" s="5" t="n">
        <v>298</v>
      </c>
      <c r="F6" s="5" t="n">
        <v>928</v>
      </c>
      <c r="H6" s="5" t="n">
        <v>877</v>
      </c>
    </row>
    <row r="7" spans="1:9">
      <c r="A7" s="4" t="s">
        <v>32</v>
      </c>
      <c r="C7" s="5" t="n">
        <v>23</v>
      </c>
      <c r="D7" s="5" t="n">
        <v>23</v>
      </c>
      <c r="F7" s="5" t="n">
        <v>71</v>
      </c>
      <c r="H7" s="5" t="n">
        <v>69</v>
      </c>
    </row>
    <row r="8" spans="1:9">
      <c r="A8" s="4" t="s">
        <v>33</v>
      </c>
      <c r="C8" s="5" t="n">
        <v>31</v>
      </c>
      <c r="D8" s="5" t="n">
        <v>14</v>
      </c>
      <c r="F8" s="5" t="n">
        <v>74</v>
      </c>
      <c r="H8" s="5" t="n">
        <v>35</v>
      </c>
    </row>
    <row r="9" spans="1:9">
      <c r="A9" s="4" t="s">
        <v>34</v>
      </c>
      <c r="C9" s="5" t="n">
        <v>13</v>
      </c>
      <c r="D9" s="5" t="n">
        <v>-3</v>
      </c>
      <c r="F9" s="5" t="n">
        <v>25</v>
      </c>
      <c r="H9" s="5" t="n">
        <v>-3</v>
      </c>
    </row>
    <row r="10" spans="1:9">
      <c r="A10" s="4" t="s">
        <v>35</v>
      </c>
      <c r="C10" s="5" t="n">
        <v>669</v>
      </c>
      <c r="D10" s="5" t="n">
        <v>632</v>
      </c>
      <c r="F10" s="5" t="n">
        <v>2011</v>
      </c>
      <c r="H10" s="5" t="n">
        <v>1805</v>
      </c>
    </row>
    <row r="11" spans="1:9">
      <c r="A11" s="4" t="s">
        <v>36</v>
      </c>
      <c r="C11" s="5" t="n">
        <v>40</v>
      </c>
      <c r="D11" s="5" t="n">
        <v>41</v>
      </c>
      <c r="F11" s="5" t="n">
        <v>130</v>
      </c>
      <c r="H11" s="5" t="n">
        <v>120</v>
      </c>
    </row>
    <row r="12" spans="1:9">
      <c r="A12" s="4" t="s">
        <v>37</v>
      </c>
      <c r="C12" s="5" t="n">
        <v>6</v>
      </c>
      <c r="D12" s="5" t="n">
        <v>6</v>
      </c>
      <c r="F12" s="5" t="n">
        <v>10</v>
      </c>
      <c r="H12" s="5" t="n">
        <v>-7</v>
      </c>
    </row>
    <row r="13" spans="1:9">
      <c r="A13" s="4" t="s">
        <v>38</v>
      </c>
      <c r="C13" s="5" t="n">
        <v>623</v>
      </c>
      <c r="D13" s="5" t="n">
        <v>585</v>
      </c>
      <c r="F13" s="5" t="n">
        <v>1871</v>
      </c>
      <c r="H13" s="5" t="n">
        <v>1692</v>
      </c>
    </row>
    <row r="14" spans="1:9">
      <c r="A14" s="4" t="s">
        <v>39</v>
      </c>
      <c r="C14" s="5" t="n">
        <v>156</v>
      </c>
      <c r="D14" s="5" t="n">
        <v>162</v>
      </c>
      <c r="F14" s="5" t="n">
        <v>462</v>
      </c>
      <c r="H14" s="5" t="n">
        <v>468</v>
      </c>
    </row>
    <row r="15" spans="1:9">
      <c r="A15" s="4" t="s">
        <v>40</v>
      </c>
      <c r="C15" s="5" t="n">
        <v>467</v>
      </c>
      <c r="D15" s="5" t="n">
        <v>423</v>
      </c>
      <c r="F15" s="5" t="n">
        <v>1409</v>
      </c>
      <c r="H15" s="5" t="n">
        <v>1224</v>
      </c>
    </row>
    <row r="16" spans="1:9">
      <c r="A16" s="4" t="s">
        <v>41</v>
      </c>
      <c r="C16" s="5" t="n">
        <v>13</v>
      </c>
      <c r="D16" s="5" t="n">
        <v>12</v>
      </c>
      <c r="F16" s="5" t="n">
        <v>42</v>
      </c>
      <c r="H16" s="5" t="n">
        <v>35</v>
      </c>
    </row>
    <row r="17" spans="1:9">
      <c r="A17" s="4" t="s">
        <v>42</v>
      </c>
      <c r="C17" s="5" t="n">
        <v>480</v>
      </c>
      <c r="D17" s="5" t="n">
        <v>435</v>
      </c>
      <c r="F17" s="5" t="n">
        <v>1451</v>
      </c>
      <c r="H17" s="5" t="n">
        <v>1259</v>
      </c>
    </row>
    <row r="18" spans="1:9">
      <c r="A18" s="4" t="s">
        <v>43</v>
      </c>
      <c r="C18" s="7" t="n">
        <v>-19</v>
      </c>
      <c r="D18" s="7" t="n">
        <v>-16</v>
      </c>
      <c r="F18" s="5" t="n">
        <v>-48</v>
      </c>
      <c r="H18" s="5" t="n">
        <v>-45</v>
      </c>
    </row>
    <row r="19" spans="1:9">
      <c r="A19" s="4" t="s">
        <v>44</v>
      </c>
      <c r="F19" s="7" t="n">
        <v>1403</v>
      </c>
      <c r="H19" s="7" t="n">
        <v>1214</v>
      </c>
    </row>
    <row r="20" spans="1:9">
      <c r="A20" s="3" t="s">
        <v>45</v>
      </c>
    </row>
    <row r="21" spans="1:9">
      <c r="A21" s="4" t="s">
        <v>46</v>
      </c>
      <c r="C21" s="8" t="n">
        <v>1.6</v>
      </c>
      <c r="D21" s="8" t="n">
        <v>1.46</v>
      </c>
      <c r="F21" s="8" t="n">
        <v>4.87</v>
      </c>
      <c r="H21" s="8" t="n">
        <v>4.24</v>
      </c>
    </row>
    <row r="22" spans="1:9">
      <c r="A22" s="4" t="s">
        <v>47</v>
      </c>
      <c r="C22" s="8" t="n">
        <v>1.58</v>
      </c>
      <c r="D22" s="8" t="n">
        <v>1.45</v>
      </c>
      <c r="F22" s="8" t="n">
        <v>4.82</v>
      </c>
      <c r="H22" s="8" t="n">
        <v>4.21</v>
      </c>
    </row>
    <row r="23" spans="1:9">
      <c r="A23" s="3" t="s">
        <v>48</v>
      </c>
    </row>
    <row r="24" spans="1:9">
      <c r="A24" s="4" t="s">
        <v>49</v>
      </c>
      <c r="C24" s="5" t="n">
        <v>288093</v>
      </c>
      <c r="D24" s="5" t="n">
        <v>286467</v>
      </c>
      <c r="F24" s="5" t="n">
        <v>287800</v>
      </c>
      <c r="H24" s="5" t="n">
        <v>286022</v>
      </c>
    </row>
    <row r="25" spans="1:9">
      <c r="A25" s="4" t="s">
        <v>50</v>
      </c>
      <c r="C25" s="5" t="n">
        <v>291513</v>
      </c>
      <c r="D25" s="5" t="n">
        <v>289216</v>
      </c>
      <c r="F25" s="5" t="n">
        <v>291275</v>
      </c>
      <c r="H25" s="5" t="n">
        <v>288524</v>
      </c>
    </row>
    <row r="26" spans="1:9">
      <c r="A26" s="4" t="s">
        <v>51</v>
      </c>
    </row>
    <row r="27" spans="1:9">
      <c r="A27" s="4" t="s">
        <v>52</v>
      </c>
      <c r="C27" s="7" t="n">
        <v>461</v>
      </c>
      <c r="D27" s="7" t="n">
        <v>419</v>
      </c>
      <c r="E27" s="4" t="s">
        <v>53</v>
      </c>
      <c r="F27" s="7" t="n">
        <v>1403</v>
      </c>
      <c r="G27" s="4" t="s">
        <v>53</v>
      </c>
      <c r="H27" s="7" t="n">
        <v>1214</v>
      </c>
      <c r="I27" s="4" t="s">
        <v>53</v>
      </c>
    </row>
    <row r="28" spans="1:9">
      <c r="A28" s="4" t="s">
        <v>44</v>
      </c>
      <c r="D28" s="7" t="n">
        <v>419</v>
      </c>
    </row>
    <row r="29" spans="1:9"/>
    <row r="30" spans="1:9">
      <c r="A30" s="4" t="s">
        <v>28</v>
      </c>
      <c r="B30" s="4" t="s">
        <v>54</v>
      </c>
    </row>
    <row r="31" spans="1:9">
      <c r="A31" s="4" t="s">
        <v>53</v>
      </c>
      <c r="B31" s="4" t="s">
        <v>55</v>
      </c>
    </row>
  </sheetData>
  <mergeCells count="9">
    <mergeCell ref="A1:B2"/>
    <mergeCell ref="C1:E1"/>
    <mergeCell ref="F1:I1"/>
    <mergeCell ref="D2:E2"/>
    <mergeCell ref="F2:G2"/>
    <mergeCell ref="H2:I2"/>
    <mergeCell ref="A29:H29"/>
    <mergeCell ref="B30:H30"/>
    <mergeCell ref="B31:H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5</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5</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5</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5</v>
      </c>
    </row>
    <row r="3" spans="1:2">
      <c r="A3" s="3" t="s">
        <v>15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5</v>
      </c>
    </row>
    <row r="3" spans="1:2">
      <c r="A3" s="3" t="s">
        <v>16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5</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16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5</v>
      </c>
    </row>
    <row r="3" spans="1:2">
      <c r="A3" s="3" t="s">
        <v>16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5</v>
      </c>
      <c r="C2" s="2" t="s">
        <v>26</v>
      </c>
      <c r="D2" s="2" t="s">
        <v>25</v>
      </c>
      <c r="E2" s="2" t="s">
        <v>26</v>
      </c>
    </row>
    <row r="3" spans="1:5">
      <c r="A3" s="3" t="s">
        <v>57</v>
      </c>
    </row>
    <row r="4" spans="1:5">
      <c r="A4" s="4" t="s">
        <v>42</v>
      </c>
      <c r="B4" s="7" t="n">
        <v>480</v>
      </c>
      <c r="C4" s="7" t="n">
        <v>435</v>
      </c>
      <c r="D4" s="7" t="n">
        <v>1451</v>
      </c>
      <c r="E4" s="7" t="n">
        <v>1259</v>
      </c>
    </row>
    <row r="5" spans="1:5">
      <c r="A5" s="3" t="s">
        <v>58</v>
      </c>
    </row>
    <row r="6" spans="1:5">
      <c r="A6" s="4" t="s">
        <v>59</v>
      </c>
      <c r="B6" s="5" t="n">
        <v>-89</v>
      </c>
      <c r="C6" s="5" t="n">
        <v>204</v>
      </c>
      <c r="D6" s="5" t="n">
        <v>-623</v>
      </c>
      <c r="E6" s="5" t="n">
        <v>520</v>
      </c>
    </row>
    <row r="7" spans="1:5">
      <c r="A7" s="4" t="s">
        <v>39</v>
      </c>
      <c r="B7" s="5" t="n">
        <v>2</v>
      </c>
      <c r="C7" s="5" t="n">
        <v>19</v>
      </c>
      <c r="D7" s="5" t="n">
        <v>8</v>
      </c>
      <c r="E7" s="5" t="n">
        <v>77</v>
      </c>
    </row>
    <row r="8" spans="1:5">
      <c r="A8" s="4" t="s">
        <v>60</v>
      </c>
      <c r="B8" s="5" t="n">
        <v>-87</v>
      </c>
      <c r="C8" s="5" t="n">
        <v>223</v>
      </c>
      <c r="D8" s="5" t="n">
        <v>-615</v>
      </c>
      <c r="E8" s="5" t="n">
        <v>597</v>
      </c>
    </row>
    <row r="9" spans="1:5">
      <c r="A9" s="3" t="s">
        <v>61</v>
      </c>
    </row>
    <row r="10" spans="1:5">
      <c r="A10" s="4" t="s">
        <v>62</v>
      </c>
      <c r="B10" s="5" t="n">
        <v>3</v>
      </c>
      <c r="C10" s="5" t="n">
        <v>-9</v>
      </c>
      <c r="D10" s="5" t="n">
        <v>-5</v>
      </c>
      <c r="E10" s="5" t="n">
        <v>-29</v>
      </c>
    </row>
    <row r="11" spans="1:5">
      <c r="A11" s="4" t="s">
        <v>63</v>
      </c>
      <c r="B11" s="5" t="n">
        <v>22</v>
      </c>
      <c r="C11" s="5" t="n">
        <v>19</v>
      </c>
      <c r="D11" s="5" t="n">
        <v>56</v>
      </c>
      <c r="E11" s="5" t="n">
        <v>39</v>
      </c>
    </row>
    <row r="12" spans="1:5">
      <c r="A12" s="4" t="s">
        <v>39</v>
      </c>
      <c r="B12" s="5" t="n">
        <v>-5</v>
      </c>
      <c r="C12" s="5" t="n">
        <v>-4</v>
      </c>
      <c r="D12" s="5" t="n">
        <v>-11</v>
      </c>
      <c r="E12" s="5" t="n">
        <v>-4</v>
      </c>
    </row>
    <row r="13" spans="1:5">
      <c r="A13" s="4" t="s">
        <v>64</v>
      </c>
      <c r="B13" s="5" t="n">
        <v>20</v>
      </c>
      <c r="C13" s="5" t="n">
        <v>6</v>
      </c>
      <c r="D13" s="5" t="n">
        <v>40</v>
      </c>
      <c r="E13" s="5" t="n">
        <v>6</v>
      </c>
    </row>
    <row r="14" spans="1:5">
      <c r="A14" s="3" t="s">
        <v>65</v>
      </c>
    </row>
    <row r="15" spans="1:5">
      <c r="A15" s="4" t="s">
        <v>66</v>
      </c>
      <c r="B15" s="5" t="n">
        <v>0</v>
      </c>
      <c r="C15" s="5" t="n">
        <v>0</v>
      </c>
    </row>
    <row r="16" spans="1:5">
      <c r="A16" s="4" t="s">
        <v>63</v>
      </c>
      <c r="B16" s="5" t="n">
        <v>0</v>
      </c>
      <c r="C16" s="5" t="n">
        <v>0</v>
      </c>
    </row>
    <row r="17" spans="1:5">
      <c r="A17" s="4" t="s">
        <v>39</v>
      </c>
      <c r="B17" s="5" t="n">
        <v>0</v>
      </c>
      <c r="C17" s="5" t="n">
        <v>0</v>
      </c>
    </row>
    <row r="18" spans="1:5">
      <c r="A18" s="4" t="s">
        <v>67</v>
      </c>
      <c r="B18" s="5" t="n">
        <v>0</v>
      </c>
      <c r="C18" s="5" t="n">
        <v>0</v>
      </c>
    </row>
    <row r="19" spans="1:5">
      <c r="A19" s="4" t="s">
        <v>68</v>
      </c>
      <c r="B19" s="5" t="n">
        <v>-67</v>
      </c>
      <c r="C19" s="5" t="n">
        <v>229</v>
      </c>
      <c r="D19" s="5" t="n">
        <v>-575</v>
      </c>
      <c r="E19" s="5" t="n">
        <v>603</v>
      </c>
    </row>
    <row r="20" spans="1:5">
      <c r="A20" s="4" t="s">
        <v>69</v>
      </c>
      <c r="B20" s="5" t="n">
        <v>413</v>
      </c>
      <c r="C20" s="5" t="n">
        <v>664</v>
      </c>
      <c r="D20" s="5" t="n">
        <v>876</v>
      </c>
      <c r="E20" s="5" t="n">
        <v>1862</v>
      </c>
    </row>
    <row r="21" spans="1:5">
      <c r="A21" s="4" t="s">
        <v>43</v>
      </c>
      <c r="B21" s="5" t="n">
        <v>-12</v>
      </c>
      <c r="C21" s="5" t="n">
        <v>-26</v>
      </c>
      <c r="D21" s="5" t="n">
        <v>-31</v>
      </c>
      <c r="E21" s="5" t="n">
        <v>-73</v>
      </c>
    </row>
    <row r="22" spans="1:5">
      <c r="A22" s="4" t="s">
        <v>70</v>
      </c>
      <c r="B22" s="7" t="n">
        <v>401</v>
      </c>
      <c r="C22" s="7" t="n">
        <v>638</v>
      </c>
      <c r="D22" s="7" t="n">
        <v>845</v>
      </c>
      <c r="E22" s="7" t="n">
        <v>17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5</v>
      </c>
    </row>
    <row r="3" spans="1:2">
      <c r="A3" s="3" t="s">
        <v>17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5</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5</v>
      </c>
    </row>
    <row r="3" spans="1:2">
      <c r="A3" s="3" t="s">
        <v>17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5</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5</v>
      </c>
    </row>
    <row r="3" spans="1:2">
      <c r="A3" s="3" t="s">
        <v>18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192</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4</v>
      </c>
      <c r="D1" s="2" t="s">
        <v>1</v>
      </c>
    </row>
    <row r="2" spans="1:5">
      <c r="B2" s="2" t="s">
        <v>25</v>
      </c>
      <c r="C2" s="2" t="s">
        <v>26</v>
      </c>
      <c r="D2" s="2" t="s">
        <v>25</v>
      </c>
      <c r="E2" s="2" t="s">
        <v>26</v>
      </c>
    </row>
    <row r="3" spans="1:5">
      <c r="A3" s="3" t="s">
        <v>262</v>
      </c>
    </row>
    <row r="4" spans="1:5">
      <c r="A4" s="4" t="s">
        <v>263</v>
      </c>
      <c r="B4" s="7" t="n">
        <v>31</v>
      </c>
      <c r="C4" s="7" t="n">
        <v>14</v>
      </c>
      <c r="D4" s="7" t="n">
        <v>74</v>
      </c>
      <c r="E4" s="7" t="n">
        <v>35</v>
      </c>
    </row>
    <row r="5" spans="1:5">
      <c r="A5" s="4" t="s">
        <v>264</v>
      </c>
      <c r="D5" s="5" t="n">
        <v>1403</v>
      </c>
      <c r="E5" s="5" t="n">
        <v>1214</v>
      </c>
    </row>
    <row r="6" spans="1:5">
      <c r="A6" s="4" t="s">
        <v>265</v>
      </c>
    </row>
    <row r="7" spans="1:5">
      <c r="A7" s="3" t="s">
        <v>262</v>
      </c>
    </row>
    <row r="8" spans="1:5">
      <c r="A8" s="4" t="s">
        <v>263</v>
      </c>
      <c r="B8" s="5" t="n">
        <v>21</v>
      </c>
      <c r="C8" s="5" t="n">
        <v>14</v>
      </c>
      <c r="D8" s="5" t="n">
        <v>64</v>
      </c>
      <c r="E8" s="5" t="n">
        <v>35</v>
      </c>
    </row>
    <row r="9" spans="1:5">
      <c r="A9" s="4" t="s">
        <v>266</v>
      </c>
    </row>
    <row r="10" spans="1:5">
      <c r="A10" s="3" t="s">
        <v>262</v>
      </c>
    </row>
    <row r="11" spans="1:5">
      <c r="A11" s="4" t="s">
        <v>263</v>
      </c>
      <c r="B11" s="5" t="n">
        <v>10</v>
      </c>
    </row>
    <row r="12" spans="1:5">
      <c r="A12" s="4" t="s">
        <v>264</v>
      </c>
      <c r="B12" s="7" t="n">
        <v>10</v>
      </c>
    </row>
    <row r="13" spans="1:5">
      <c r="A13" s="4" t="s">
        <v>267</v>
      </c>
      <c r="B13" s="8" t="n">
        <v>-0.03</v>
      </c>
    </row>
    <row r="14" spans="1:5">
      <c r="A14" s="4" t="s">
        <v>268</v>
      </c>
    </row>
    <row r="15" spans="1:5">
      <c r="A15" s="3" t="s">
        <v>262</v>
      </c>
    </row>
    <row r="16" spans="1:5">
      <c r="A16" s="4" t="s">
        <v>264</v>
      </c>
      <c r="B16" s="7" t="n">
        <v>29</v>
      </c>
      <c r="C16" s="7" t="n">
        <v>13</v>
      </c>
      <c r="D16" s="7" t="n">
        <v>67</v>
      </c>
      <c r="E16" s="7" t="n">
        <v>34</v>
      </c>
    </row>
    <row r="17" spans="1:5">
      <c r="A17" s="4" t="s">
        <v>267</v>
      </c>
      <c r="B17" s="8" t="n">
        <v>-0.1</v>
      </c>
      <c r="C17" s="8" t="n">
        <v>-0.05</v>
      </c>
      <c r="D17" s="8" t="n">
        <v>-0.23</v>
      </c>
      <c r="E17" s="8" t="n">
        <v>-0.12</v>
      </c>
    </row>
    <row r="18" spans="1:5">
      <c r="A18" s="4" t="s">
        <v>265</v>
      </c>
    </row>
    <row r="19" spans="1:5">
      <c r="A19" s="3" t="s">
        <v>262</v>
      </c>
    </row>
    <row r="20" spans="1:5">
      <c r="A20" s="4" t="s">
        <v>264</v>
      </c>
      <c r="B20" s="7" t="n">
        <v>19</v>
      </c>
      <c r="D20" s="7" t="n">
        <v>57</v>
      </c>
    </row>
    <row r="21" spans="1:5">
      <c r="A21" s="4" t="s">
        <v>269</v>
      </c>
      <c r="C21" s="7" t="n">
        <v>13</v>
      </c>
      <c r="E21" s="7" t="n">
        <v>34</v>
      </c>
    </row>
    <row r="22" spans="1:5">
      <c r="A22" s="4" t="s">
        <v>267</v>
      </c>
      <c r="B22" s="8" t="n">
        <v>-0.07000000000000001</v>
      </c>
      <c r="C22" s="8" t="n">
        <v>-0.05</v>
      </c>
      <c r="D22" s="8" t="n">
        <v>-0.2</v>
      </c>
      <c r="E22" s="8" t="n">
        <v>-0.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v>
      </c>
      <c r="B1" s="2" t="s">
        <v>25</v>
      </c>
      <c r="C1" s="2" t="s">
        <v>72</v>
      </c>
    </row>
    <row r="2" spans="1:3">
      <c r="A2" s="3" t="s">
        <v>271</v>
      </c>
    </row>
    <row r="3" spans="1:3">
      <c r="A3" s="4" t="s">
        <v>272</v>
      </c>
      <c r="B3" s="7" t="n">
        <v>31</v>
      </c>
      <c r="C3" s="7" t="n">
        <v>54</v>
      </c>
    </row>
    <row r="4" spans="1:3">
      <c r="A4" s="4" t="s">
        <v>273</v>
      </c>
      <c r="B4" s="5" t="n">
        <v>45</v>
      </c>
      <c r="C4" s="5" t="n">
        <v>51</v>
      </c>
    </row>
    <row r="5" spans="1:3">
      <c r="A5" s="3" t="s">
        <v>274</v>
      </c>
    </row>
    <row r="6" spans="1:3">
      <c r="A6" s="4" t="s">
        <v>275</v>
      </c>
      <c r="B6" s="5" t="n">
        <v>218</v>
      </c>
      <c r="C6" s="5" t="n">
        <v>224</v>
      </c>
    </row>
    <row r="7" spans="1:3">
      <c r="A7" s="4" t="s">
        <v>276</v>
      </c>
      <c r="B7" s="5" t="n">
        <v>54</v>
      </c>
      <c r="C7" s="5" t="n">
        <v>57</v>
      </c>
    </row>
    <row r="8" spans="1:3">
      <c r="A8" s="4" t="s">
        <v>277</v>
      </c>
      <c r="B8" s="5" t="n">
        <v>350</v>
      </c>
      <c r="C8" s="5" t="n">
        <v>333</v>
      </c>
    </row>
    <row r="9" spans="1:3">
      <c r="A9" s="4" t="s">
        <v>278</v>
      </c>
      <c r="B9" s="7" t="n">
        <v>622</v>
      </c>
      <c r="C9" s="7" t="n">
        <v>6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C1" s="2" t="s">
        <v>280</v>
      </c>
      <c r="D1" s="2" t="s">
        <v>281</v>
      </c>
      <c r="E1" s="2" t="s">
        <v>282</v>
      </c>
      <c r="F1" s="2" t="s">
        <v>25</v>
      </c>
      <c r="G1" s="2" t="s">
        <v>26</v>
      </c>
      <c r="H1" s="2" t="s">
        <v>283</v>
      </c>
      <c r="I1" s="2" t="s">
        <v>72</v>
      </c>
    </row>
    <row r="2" spans="1:9">
      <c r="A2" s="3" t="s">
        <v>284</v>
      </c>
    </row>
    <row r="3" spans="1:9">
      <c r="A3" s="4" t="s">
        <v>285</v>
      </c>
      <c r="F3" s="7" t="n">
        <v>505</v>
      </c>
      <c r="G3" s="7" t="n">
        <v>160</v>
      </c>
    </row>
    <row r="4" spans="1:9">
      <c r="A4" s="4" t="s">
        <v>286</v>
      </c>
      <c r="F4" s="5" t="n">
        <v>1</v>
      </c>
      <c r="I4" s="7" t="n">
        <v>-1</v>
      </c>
    </row>
    <row r="5" spans="1:9">
      <c r="A5" s="3" t="s">
        <v>287</v>
      </c>
    </row>
    <row r="6" spans="1:9">
      <c r="A6" s="4" t="s">
        <v>288</v>
      </c>
      <c r="F6" s="5" t="n">
        <v>83</v>
      </c>
      <c r="I6" s="5" t="n">
        <v>202</v>
      </c>
    </row>
    <row r="7" spans="1:9">
      <c r="A7" s="4" t="s">
        <v>289</v>
      </c>
      <c r="F7" s="5" t="n">
        <v>32</v>
      </c>
      <c r="I7" s="5" t="n">
        <v>36</v>
      </c>
    </row>
    <row r="8" spans="1:9">
      <c r="A8" s="4" t="s">
        <v>290</v>
      </c>
      <c r="F8" s="5" t="n">
        <v>115</v>
      </c>
      <c r="I8" s="5" t="n">
        <v>238</v>
      </c>
    </row>
    <row r="9" spans="1:9">
      <c r="A9" s="4" t="s">
        <v>291</v>
      </c>
      <c r="F9" s="5" t="n">
        <v>3</v>
      </c>
      <c r="I9" s="5" t="n">
        <v>4</v>
      </c>
    </row>
    <row r="10" spans="1:9">
      <c r="A10" s="4" t="s">
        <v>292</v>
      </c>
      <c r="F10" s="5" t="n">
        <v>8197</v>
      </c>
      <c r="I10" s="5" t="n">
        <v>8762</v>
      </c>
    </row>
    <row r="11" spans="1:9">
      <c r="A11" s="4" t="s">
        <v>293</v>
      </c>
      <c r="F11" s="5" t="n">
        <v>1582</v>
      </c>
      <c r="I11" s="5" t="n">
        <v>979</v>
      </c>
    </row>
    <row r="12" spans="1:9">
      <c r="A12" s="4" t="s">
        <v>294</v>
      </c>
      <c r="F12" s="5" t="n">
        <v>6615</v>
      </c>
      <c r="I12" s="5" t="n">
        <v>7783</v>
      </c>
    </row>
    <row r="13" spans="1:9">
      <c r="A13" s="4" t="s">
        <v>295</v>
      </c>
      <c r="F13" s="7" t="n">
        <v>8312</v>
      </c>
      <c r="I13" s="7" t="n">
        <v>9000</v>
      </c>
    </row>
    <row r="14" spans="1:9">
      <c r="A14" s="4" t="s">
        <v>296</v>
      </c>
    </row>
    <row r="15" spans="1:9">
      <c r="A15" s="3" t="s">
        <v>284</v>
      </c>
    </row>
    <row r="16" spans="1:9">
      <c r="A16" s="4" t="s">
        <v>297</v>
      </c>
      <c r="I16" s="4" t="s">
        <v>298</v>
      </c>
    </row>
    <row r="17" spans="1:9">
      <c r="A17" s="4" t="s">
        <v>299</v>
      </c>
      <c r="B17" s="4" t="s">
        <v>28</v>
      </c>
      <c r="I17" s="7" t="n">
        <v>498</v>
      </c>
    </row>
    <row r="18" spans="1:9">
      <c r="A18" s="4" t="s">
        <v>300</v>
      </c>
    </row>
    <row r="19" spans="1:9">
      <c r="A19" s="3" t="s">
        <v>284</v>
      </c>
    </row>
    <row r="20" spans="1:9">
      <c r="A20" s="4" t="s">
        <v>285</v>
      </c>
      <c r="B20" s="4" t="s">
        <v>301</v>
      </c>
      <c r="E20" s="7" t="n">
        <v>500</v>
      </c>
    </row>
    <row r="21" spans="1:9">
      <c r="A21" s="4" t="s">
        <v>302</v>
      </c>
    </row>
    <row r="22" spans="1:9">
      <c r="A22" s="3" t="s">
        <v>284</v>
      </c>
    </row>
    <row r="23" spans="1:9">
      <c r="A23" s="4" t="s">
        <v>297</v>
      </c>
      <c r="F23" s="4" t="s">
        <v>303</v>
      </c>
      <c r="I23" s="4" t="s">
        <v>303</v>
      </c>
    </row>
    <row r="24" spans="1:9">
      <c r="A24" s="4" t="s">
        <v>299</v>
      </c>
      <c r="B24" s="4" t="s">
        <v>304</v>
      </c>
      <c r="F24" s="7" t="n">
        <v>475</v>
      </c>
      <c r="I24" s="7" t="n">
        <v>475</v>
      </c>
    </row>
    <row r="25" spans="1:9">
      <c r="A25" s="4" t="s">
        <v>305</v>
      </c>
    </row>
    <row r="26" spans="1:9">
      <c r="A26" s="3" t="s">
        <v>284</v>
      </c>
    </row>
    <row r="27" spans="1:9">
      <c r="A27" s="4" t="s">
        <v>297</v>
      </c>
      <c r="F27" s="4" t="s">
        <v>306</v>
      </c>
      <c r="I27" s="4" t="s">
        <v>306</v>
      </c>
    </row>
    <row r="28" spans="1:9">
      <c r="A28" s="4" t="s">
        <v>299</v>
      </c>
      <c r="B28" s="4" t="s">
        <v>28</v>
      </c>
      <c r="F28" s="7" t="n">
        <v>500</v>
      </c>
      <c r="I28" s="7" t="n">
        <v>500</v>
      </c>
    </row>
    <row r="29" spans="1:9">
      <c r="A29" s="4" t="s">
        <v>307</v>
      </c>
    </row>
    <row r="30" spans="1:9">
      <c r="A30" s="3" t="s">
        <v>284</v>
      </c>
    </row>
    <row r="31" spans="1:9">
      <c r="A31" s="4" t="s">
        <v>297</v>
      </c>
      <c r="F31" s="4" t="s">
        <v>308</v>
      </c>
      <c r="I31" s="4" t="s">
        <v>308</v>
      </c>
    </row>
    <row r="32" spans="1:9">
      <c r="A32" s="4" t="s">
        <v>299</v>
      </c>
      <c r="B32" s="4" t="s">
        <v>28</v>
      </c>
      <c r="F32" s="7" t="n">
        <v>599</v>
      </c>
      <c r="I32" s="7" t="n">
        <v>599</v>
      </c>
    </row>
    <row r="33" spans="1:9">
      <c r="A33" s="4" t="s">
        <v>309</v>
      </c>
    </row>
    <row r="34" spans="1:9">
      <c r="A34" s="3" t="s">
        <v>284</v>
      </c>
    </row>
    <row r="35" spans="1:9">
      <c r="A35" s="4" t="s">
        <v>297</v>
      </c>
      <c r="F35" s="4" t="s">
        <v>310</v>
      </c>
      <c r="I35" s="4" t="s">
        <v>310</v>
      </c>
    </row>
    <row r="36" spans="1:9">
      <c r="A36" s="4" t="s">
        <v>299</v>
      </c>
      <c r="B36" s="4" t="s">
        <v>28</v>
      </c>
      <c r="F36" s="7" t="n">
        <v>694</v>
      </c>
      <c r="I36" s="7" t="n">
        <v>717</v>
      </c>
    </row>
    <row r="37" spans="1:9">
      <c r="A37" s="4" t="s">
        <v>311</v>
      </c>
    </row>
    <row r="38" spans="1:9">
      <c r="A38" s="3" t="s">
        <v>284</v>
      </c>
    </row>
    <row r="39" spans="1:9">
      <c r="A39" s="4" t="s">
        <v>297</v>
      </c>
      <c r="F39" s="4" t="s">
        <v>312</v>
      </c>
      <c r="I39" s="4" t="s">
        <v>312</v>
      </c>
    </row>
    <row r="40" spans="1:9">
      <c r="A40" s="4" t="s">
        <v>299</v>
      </c>
      <c r="B40" s="4" t="s">
        <v>28</v>
      </c>
      <c r="F40" s="7" t="n">
        <v>299</v>
      </c>
      <c r="I40" s="7" t="n">
        <v>299</v>
      </c>
    </row>
    <row r="41" spans="1:9">
      <c r="A41" s="4" t="s">
        <v>313</v>
      </c>
    </row>
    <row r="42" spans="1:9">
      <c r="A42" s="3" t="s">
        <v>284</v>
      </c>
    </row>
    <row r="43" spans="1:9">
      <c r="A43" s="4" t="s">
        <v>297</v>
      </c>
      <c r="F43" s="4" t="s">
        <v>314</v>
      </c>
      <c r="I43" s="4" t="s">
        <v>314</v>
      </c>
    </row>
    <row r="44" spans="1:9">
      <c r="A44" s="4" t="s">
        <v>299</v>
      </c>
      <c r="B44" s="4" t="s">
        <v>28</v>
      </c>
      <c r="F44" s="7" t="n">
        <v>499</v>
      </c>
      <c r="I44" s="7" t="n">
        <v>498</v>
      </c>
    </row>
    <row r="45" spans="1:9">
      <c r="A45" s="4" t="s">
        <v>315</v>
      </c>
    </row>
    <row r="46" spans="1:9">
      <c r="A46" s="3" t="s">
        <v>284</v>
      </c>
    </row>
    <row r="47" spans="1:9">
      <c r="A47" s="4" t="s">
        <v>297</v>
      </c>
      <c r="F47" s="4" t="s">
        <v>316</v>
      </c>
      <c r="I47" s="4" t="s">
        <v>316</v>
      </c>
    </row>
    <row r="48" spans="1:9">
      <c r="A48" s="4" t="s">
        <v>299</v>
      </c>
      <c r="B48" s="4" t="s">
        <v>28</v>
      </c>
      <c r="F48" s="7" t="n">
        <v>498</v>
      </c>
      <c r="I48" s="7" t="n">
        <v>497</v>
      </c>
    </row>
    <row r="49" spans="1:9">
      <c r="A49" s="4" t="s">
        <v>317</v>
      </c>
    </row>
    <row r="50" spans="1:9">
      <c r="A50" s="3" t="s">
        <v>284</v>
      </c>
    </row>
    <row r="51" spans="1:9">
      <c r="A51" s="4" t="s">
        <v>297</v>
      </c>
      <c r="F51" s="4" t="s">
        <v>318</v>
      </c>
      <c r="I51" s="4" t="s">
        <v>318</v>
      </c>
    </row>
    <row r="52" spans="1:9">
      <c r="A52" s="4" t="s">
        <v>299</v>
      </c>
      <c r="B52" s="4" t="s">
        <v>28</v>
      </c>
      <c r="F52" s="7" t="n">
        <v>598</v>
      </c>
      <c r="I52" s="7" t="n">
        <v>598</v>
      </c>
    </row>
    <row r="53" spans="1:9">
      <c r="A53" s="4" t="s">
        <v>319</v>
      </c>
    </row>
    <row r="54" spans="1:9">
      <c r="A54" s="3" t="s">
        <v>284</v>
      </c>
    </row>
    <row r="55" spans="1:9">
      <c r="A55" s="4" t="s">
        <v>297</v>
      </c>
      <c r="F55" s="4" t="s">
        <v>320</v>
      </c>
      <c r="I55" s="4" t="s">
        <v>320</v>
      </c>
    </row>
    <row r="56" spans="1:9">
      <c r="A56" s="4" t="s">
        <v>299</v>
      </c>
      <c r="B56" s="4" t="s">
        <v>28</v>
      </c>
      <c r="F56" s="7" t="n">
        <v>498</v>
      </c>
      <c r="I56" s="7" t="n">
        <v>498</v>
      </c>
    </row>
    <row r="57" spans="1:9">
      <c r="A57" s="4" t="s">
        <v>321</v>
      </c>
    </row>
    <row r="58" spans="1:9">
      <c r="A58" s="3" t="s">
        <v>284</v>
      </c>
    </row>
    <row r="59" spans="1:9">
      <c r="A59" s="4" t="s">
        <v>297</v>
      </c>
      <c r="F59" s="4" t="s">
        <v>322</v>
      </c>
      <c r="I59" s="4" t="s">
        <v>322</v>
      </c>
    </row>
    <row r="60" spans="1:9">
      <c r="A60" s="4" t="s">
        <v>299</v>
      </c>
      <c r="B60" s="4" t="s">
        <v>28</v>
      </c>
      <c r="F60" s="7" t="n">
        <v>498</v>
      </c>
      <c r="I60" s="7" t="n">
        <v>498</v>
      </c>
    </row>
    <row r="61" spans="1:9">
      <c r="A61" s="4" t="s">
        <v>323</v>
      </c>
    </row>
    <row r="62" spans="1:9">
      <c r="A62" s="3" t="s">
        <v>284</v>
      </c>
    </row>
    <row r="63" spans="1:9">
      <c r="A63" s="4" t="s">
        <v>297</v>
      </c>
      <c r="F63" s="4" t="s">
        <v>298</v>
      </c>
      <c r="I63" s="4" t="s">
        <v>298</v>
      </c>
    </row>
    <row r="64" spans="1:9">
      <c r="A64" s="4" t="s">
        <v>299</v>
      </c>
      <c r="B64" s="4" t="s">
        <v>28</v>
      </c>
      <c r="F64" s="7" t="n">
        <v>636</v>
      </c>
      <c r="I64" s="7" t="n">
        <v>658</v>
      </c>
    </row>
    <row r="65" spans="1:9">
      <c r="A65" s="4" t="s">
        <v>324</v>
      </c>
    </row>
    <row r="66" spans="1:9">
      <c r="A66" s="3" t="s">
        <v>284</v>
      </c>
    </row>
    <row r="67" spans="1:9">
      <c r="A67" s="4" t="s">
        <v>297</v>
      </c>
      <c r="F67" s="4" t="s">
        <v>325</v>
      </c>
      <c r="I67" s="4" t="s">
        <v>325</v>
      </c>
    </row>
    <row r="68" spans="1:9">
      <c r="A68" s="4" t="s">
        <v>299</v>
      </c>
      <c r="B68" s="4" t="s">
        <v>28</v>
      </c>
      <c r="F68" s="7" t="n">
        <v>398</v>
      </c>
      <c r="I68" s="7" t="n">
        <v>397</v>
      </c>
    </row>
    <row r="69" spans="1:9">
      <c r="A69" s="4" t="s">
        <v>326</v>
      </c>
    </row>
    <row r="70" spans="1:9">
      <c r="A70" s="3" t="s">
        <v>284</v>
      </c>
    </row>
    <row r="71" spans="1:9">
      <c r="A71" s="4" t="s">
        <v>297</v>
      </c>
      <c r="F71" s="4" t="s">
        <v>327</v>
      </c>
      <c r="I71" s="4" t="s">
        <v>327</v>
      </c>
    </row>
    <row r="72" spans="1:9">
      <c r="A72" s="4" t="s">
        <v>299</v>
      </c>
      <c r="B72" s="4" t="s">
        <v>28</v>
      </c>
      <c r="F72" s="7" t="n">
        <v>574</v>
      </c>
      <c r="I72" s="7" t="n">
        <v>594</v>
      </c>
    </row>
    <row r="73" spans="1:9">
      <c r="A73" s="4" t="s">
        <v>328</v>
      </c>
    </row>
    <row r="74" spans="1:9">
      <c r="A74" s="3" t="s">
        <v>284</v>
      </c>
    </row>
    <row r="75" spans="1:9">
      <c r="A75" s="4" t="s">
        <v>297</v>
      </c>
      <c r="F75" s="4" t="s">
        <v>329</v>
      </c>
      <c r="I75" s="4" t="s">
        <v>329</v>
      </c>
    </row>
    <row r="76" spans="1:9">
      <c r="A76" s="4" t="s">
        <v>299</v>
      </c>
      <c r="B76" s="4" t="s">
        <v>28</v>
      </c>
      <c r="F76" s="7" t="n">
        <v>725</v>
      </c>
      <c r="I76" s="7" t="n">
        <v>725</v>
      </c>
    </row>
    <row r="77" spans="1:9">
      <c r="A77" s="4" t="s">
        <v>330</v>
      </c>
    </row>
    <row r="78" spans="1:9">
      <c r="A78" s="3" t="s">
        <v>284</v>
      </c>
    </row>
    <row r="79" spans="1:9">
      <c r="A79" s="4" t="s">
        <v>297</v>
      </c>
      <c r="F79" s="4" t="s">
        <v>331</v>
      </c>
      <c r="I79" s="4" t="s">
        <v>331</v>
      </c>
    </row>
    <row r="80" spans="1:9">
      <c r="A80" s="4" t="s">
        <v>299</v>
      </c>
      <c r="B80" s="4" t="s">
        <v>28</v>
      </c>
      <c r="F80" s="7" t="n">
        <v>662</v>
      </c>
      <c r="I80" s="7" t="n">
        <v>662</v>
      </c>
    </row>
    <row r="81" spans="1:9">
      <c r="A81" s="4" t="s">
        <v>332</v>
      </c>
    </row>
    <row r="82" spans="1:9">
      <c r="A82" s="3" t="s">
        <v>284</v>
      </c>
    </row>
    <row r="83" spans="1:9">
      <c r="A83" s="4" t="s">
        <v>333</v>
      </c>
      <c r="F83" s="5" t="n">
        <v>10</v>
      </c>
      <c r="I83" s="5" t="n">
        <v>12</v>
      </c>
    </row>
    <row r="84" spans="1:9">
      <c r="A84" s="4" t="s">
        <v>334</v>
      </c>
    </row>
    <row r="85" spans="1:9">
      <c r="A85" s="3" t="s">
        <v>284</v>
      </c>
    </row>
    <row r="86" spans="1:9">
      <c r="A86" s="4" t="s">
        <v>333</v>
      </c>
      <c r="F86" s="7" t="n">
        <v>31</v>
      </c>
      <c r="I86" s="7" t="n">
        <v>33</v>
      </c>
    </row>
    <row r="87" spans="1:9">
      <c r="A87" s="4" t="s">
        <v>335</v>
      </c>
    </row>
    <row r="88" spans="1:9">
      <c r="A88" s="3" t="s">
        <v>284</v>
      </c>
    </row>
    <row r="89" spans="1:9">
      <c r="A89" s="4" t="s">
        <v>336</v>
      </c>
      <c r="H89" s="7" t="n">
        <v>500</v>
      </c>
    </row>
    <row r="90" spans="1:9">
      <c r="A90" s="4" t="s">
        <v>337</v>
      </c>
    </row>
    <row r="91" spans="1:9">
      <c r="A91" s="3" t="s">
        <v>284</v>
      </c>
    </row>
    <row r="92" spans="1:9">
      <c r="A92" s="4" t="s">
        <v>285</v>
      </c>
      <c r="B92" s="4" t="s">
        <v>301</v>
      </c>
      <c r="C92" s="7" t="n">
        <v>475</v>
      </c>
      <c r="D92" s="7" t="n">
        <v>475</v>
      </c>
    </row>
    <row r="93" spans="1:9"/>
    <row r="94" spans="1:9">
      <c r="A94" s="4" t="s">
        <v>28</v>
      </c>
      <c r="B94" s="4" t="s">
        <v>338</v>
      </c>
    </row>
    <row r="95" spans="1:9">
      <c r="A95" s="4" t="s">
        <v>53</v>
      </c>
      <c r="B95" s="4" t="s">
        <v>339</v>
      </c>
    </row>
    <row r="96" spans="1:9">
      <c r="A96" s="4" t="s">
        <v>340</v>
      </c>
      <c r="B96" s="4" t="s">
        <v>341</v>
      </c>
    </row>
  </sheetData>
  <mergeCells count="5">
    <mergeCell ref="A1:B1"/>
    <mergeCell ref="A93:H93"/>
    <mergeCell ref="B94:H94"/>
    <mergeCell ref="B95:H95"/>
    <mergeCell ref="B96:H9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42</v>
      </c>
      <c r="C1" s="2" t="s">
        <v>343</v>
      </c>
      <c r="D1" s="2" t="s">
        <v>344</v>
      </c>
      <c r="E1" s="2" t="s">
        <v>345</v>
      </c>
      <c r="F1" s="2" t="s">
        <v>346</v>
      </c>
      <c r="G1" s="2" t="s">
        <v>345</v>
      </c>
      <c r="H1" s="2" t="s">
        <v>346</v>
      </c>
      <c r="I1" s="2" t="s">
        <v>347</v>
      </c>
      <c r="J1" s="2" t="s">
        <v>348</v>
      </c>
      <c r="K1" s="2" t="s">
        <v>349</v>
      </c>
      <c r="L1" s="2" t="s">
        <v>350</v>
      </c>
      <c r="M1" s="2" t="s">
        <v>351</v>
      </c>
      <c r="N1" s="2" t="s">
        <v>345</v>
      </c>
      <c r="O1" s="2" t="s">
        <v>352</v>
      </c>
      <c r="P1" s="2" t="s">
        <v>353</v>
      </c>
      <c r="Q1" s="2" t="s">
        <v>354</v>
      </c>
    </row>
    <row r="2" spans="1:17">
      <c r="A2" s="3" t="s">
        <v>355</v>
      </c>
    </row>
    <row r="3" spans="1:17">
      <c r="A3" s="4" t="s">
        <v>285</v>
      </c>
      <c r="G3" s="7" t="n">
        <v>505</v>
      </c>
      <c r="H3" s="7" t="n">
        <v>160</v>
      </c>
    </row>
    <row r="4" spans="1:17">
      <c r="A4" s="4" t="s">
        <v>356</v>
      </c>
      <c r="I4" s="7" t="n">
        <v>3210</v>
      </c>
      <c r="N4" s="7" t="n">
        <v>2580</v>
      </c>
    </row>
    <row r="5" spans="1:17">
      <c r="A5" s="4" t="s">
        <v>357</v>
      </c>
      <c r="I5" s="5" t="n">
        <v>17</v>
      </c>
      <c r="N5" s="5" t="n">
        <v>16</v>
      </c>
    </row>
    <row r="6" spans="1:17">
      <c r="A6" s="4" t="s">
        <v>358</v>
      </c>
      <c r="I6" s="5" t="n">
        <v>18</v>
      </c>
      <c r="N6" s="5" t="n">
        <v>6</v>
      </c>
    </row>
    <row r="7" spans="1:17">
      <c r="A7" s="4" t="s">
        <v>359</v>
      </c>
      <c r="E7" s="7" t="n">
        <v>0</v>
      </c>
      <c r="F7" s="7" t="n">
        <v>0</v>
      </c>
    </row>
    <row r="8" spans="1:17">
      <c r="A8" s="4" t="s">
        <v>360</v>
      </c>
      <c r="E8" s="5" t="n">
        <v>0</v>
      </c>
      <c r="F8" s="5" t="n">
        <v>0</v>
      </c>
    </row>
    <row r="9" spans="1:17">
      <c r="A9" s="4" t="s">
        <v>361</v>
      </c>
      <c r="E9" s="5" t="n">
        <v>0</v>
      </c>
      <c r="F9" s="5" t="n">
        <v>0</v>
      </c>
    </row>
    <row r="10" spans="1:17">
      <c r="A10" s="4" t="s">
        <v>362</v>
      </c>
      <c r="N10" s="5" t="n">
        <v>-1</v>
      </c>
    </row>
    <row r="11" spans="1:17">
      <c r="A11" s="4" t="s">
        <v>363</v>
      </c>
    </row>
    <row r="12" spans="1:17">
      <c r="A12" s="3" t="s">
        <v>355</v>
      </c>
    </row>
    <row r="13" spans="1:17">
      <c r="A13" s="4" t="s">
        <v>364</v>
      </c>
      <c r="B13" s="4" t="s">
        <v>28</v>
      </c>
      <c r="O13" s="7" t="n">
        <v>500</v>
      </c>
    </row>
    <row r="14" spans="1:17">
      <c r="A14" s="4" t="s">
        <v>297</v>
      </c>
      <c r="O14" s="4" t="s">
        <v>320</v>
      </c>
    </row>
    <row r="15" spans="1:17">
      <c r="A15" s="4" t="s">
        <v>365</v>
      </c>
    </row>
    <row r="16" spans="1:17">
      <c r="A16" s="3" t="s">
        <v>355</v>
      </c>
    </row>
    <row r="17" spans="1:17">
      <c r="A17" s="4" t="s">
        <v>364</v>
      </c>
      <c r="B17" s="4" t="s">
        <v>28</v>
      </c>
      <c r="P17" s="7" t="n">
        <v>500</v>
      </c>
    </row>
    <row r="18" spans="1:17">
      <c r="A18" s="4" t="s">
        <v>297</v>
      </c>
      <c r="P18" s="4" t="s">
        <v>316</v>
      </c>
    </row>
    <row r="19" spans="1:17">
      <c r="A19" s="4" t="s">
        <v>366</v>
      </c>
    </row>
    <row r="20" spans="1:17">
      <c r="A20" s="3" t="s">
        <v>355</v>
      </c>
    </row>
    <row r="21" spans="1:17">
      <c r="A21" s="4" t="s">
        <v>364</v>
      </c>
      <c r="B21" s="4" t="s">
        <v>28</v>
      </c>
      <c r="Q21" s="7" t="n">
        <v>600</v>
      </c>
    </row>
    <row r="22" spans="1:17">
      <c r="A22" s="4" t="s">
        <v>356</v>
      </c>
      <c r="Q22" s="7" t="n">
        <v>500</v>
      </c>
    </row>
    <row r="23" spans="1:17">
      <c r="A23" s="4" t="s">
        <v>297</v>
      </c>
      <c r="Q23" s="4" t="s">
        <v>306</v>
      </c>
    </row>
    <row r="24" spans="1:17">
      <c r="A24" s="4" t="s">
        <v>367</v>
      </c>
    </row>
    <row r="25" spans="1:17">
      <c r="A25" s="3" t="s">
        <v>355</v>
      </c>
    </row>
    <row r="26" spans="1:17">
      <c r="A26" s="4" t="s">
        <v>368</v>
      </c>
      <c r="B26" s="4" t="s">
        <v>53</v>
      </c>
      <c r="E26" s="5" t="n">
        <v>20</v>
      </c>
      <c r="F26" s="5" t="n">
        <v>18</v>
      </c>
      <c r="G26" s="5" t="n">
        <v>-11</v>
      </c>
      <c r="H26" s="5" t="n">
        <v>129</v>
      </c>
    </row>
    <row r="27" spans="1:17">
      <c r="A27" s="4" t="s">
        <v>369</v>
      </c>
    </row>
    <row r="28" spans="1:17">
      <c r="A28" s="3" t="s">
        <v>355</v>
      </c>
    </row>
    <row r="29" spans="1:17">
      <c r="A29" s="4" t="s">
        <v>356</v>
      </c>
      <c r="B29" s="4" t="s">
        <v>340</v>
      </c>
      <c r="I29" s="5" t="n">
        <v>2693</v>
      </c>
      <c r="N29" s="5" t="n">
        <v>2099</v>
      </c>
    </row>
    <row r="30" spans="1:17">
      <c r="A30" s="4" t="s">
        <v>357</v>
      </c>
      <c r="B30" s="4" t="s">
        <v>340</v>
      </c>
      <c r="I30" s="5" t="n">
        <v>16</v>
      </c>
      <c r="N30" s="5" t="n">
        <v>16</v>
      </c>
    </row>
    <row r="31" spans="1:17">
      <c r="A31" s="4" t="s">
        <v>358</v>
      </c>
      <c r="B31" s="4" t="s">
        <v>340</v>
      </c>
      <c r="I31" s="5" t="n">
        <v>16</v>
      </c>
      <c r="N31" s="5" t="n">
        <v>6</v>
      </c>
    </row>
    <row r="32" spans="1:17">
      <c r="A32" s="4" t="s">
        <v>370</v>
      </c>
    </row>
    <row r="33" spans="1:17">
      <c r="A33" s="3" t="s">
        <v>355</v>
      </c>
    </row>
    <row r="34" spans="1:17">
      <c r="A34" s="4" t="s">
        <v>368</v>
      </c>
      <c r="B34" s="4" t="s">
        <v>53</v>
      </c>
      <c r="E34" s="5" t="n">
        <v>17</v>
      </c>
      <c r="F34" s="5" t="n">
        <v>19</v>
      </c>
      <c r="G34" s="5" t="n">
        <v>-15</v>
      </c>
      <c r="H34" s="5" t="n">
        <v>128</v>
      </c>
    </row>
    <row r="35" spans="1:17">
      <c r="A35" s="4" t="s">
        <v>371</v>
      </c>
    </row>
    <row r="36" spans="1:17">
      <c r="A36" s="3" t="s">
        <v>355</v>
      </c>
    </row>
    <row r="37" spans="1:17">
      <c r="A37" s="4" t="s">
        <v>368</v>
      </c>
      <c r="B37" s="4" t="s">
        <v>53</v>
      </c>
      <c r="E37" s="5" t="n">
        <v>3</v>
      </c>
      <c r="F37" s="5" t="n">
        <v>-1</v>
      </c>
      <c r="G37" s="5" t="n">
        <v>4</v>
      </c>
      <c r="H37" s="5" t="n">
        <v>1</v>
      </c>
    </row>
    <row r="38" spans="1:17">
      <c r="A38" s="4" t="s">
        <v>372</v>
      </c>
    </row>
    <row r="39" spans="1:17">
      <c r="A39" s="3" t="s">
        <v>355</v>
      </c>
    </row>
    <row r="40" spans="1:17">
      <c r="A40" s="4" t="s">
        <v>373</v>
      </c>
      <c r="J40" s="7" t="n">
        <v>-2</v>
      </c>
      <c r="K40" s="7" t="n">
        <v>-11</v>
      </c>
    </row>
    <row r="41" spans="1:17">
      <c r="A41" s="4" t="s">
        <v>374</v>
      </c>
      <c r="L41" s="7" t="n">
        <v>16</v>
      </c>
    </row>
    <row r="42" spans="1:17">
      <c r="A42" s="4" t="s">
        <v>375</v>
      </c>
    </row>
    <row r="43" spans="1:17">
      <c r="A43" s="3" t="s">
        <v>355</v>
      </c>
    </row>
    <row r="44" spans="1:17">
      <c r="A44" s="4" t="s">
        <v>376</v>
      </c>
      <c r="B44" s="4" t="s">
        <v>377</v>
      </c>
      <c r="I44" s="5" t="n">
        <v>-2</v>
      </c>
      <c r="N44" s="5" t="n">
        <v>-2</v>
      </c>
    </row>
    <row r="45" spans="1:17">
      <c r="A45" s="4" t="s">
        <v>361</v>
      </c>
      <c r="B45" s="4" t="s">
        <v>377</v>
      </c>
      <c r="G45" s="5" t="n">
        <v>1</v>
      </c>
      <c r="I45" s="5" t="n">
        <v>1</v>
      </c>
    </row>
    <row r="46" spans="1:17">
      <c r="A46" s="4" t="s">
        <v>378</v>
      </c>
      <c r="B46" s="4" t="s">
        <v>377</v>
      </c>
      <c r="I46" s="5" t="n">
        <v>-1</v>
      </c>
      <c r="N46" s="5" t="n">
        <v>-1</v>
      </c>
    </row>
    <row r="47" spans="1:17">
      <c r="A47" s="4" t="s">
        <v>379</v>
      </c>
    </row>
    <row r="48" spans="1:17">
      <c r="A48" s="3" t="s">
        <v>355</v>
      </c>
    </row>
    <row r="49" spans="1:17">
      <c r="A49" s="4" t="s">
        <v>376</v>
      </c>
      <c r="B49" s="4" t="s">
        <v>377</v>
      </c>
      <c r="I49" s="5" t="n">
        <v>-1</v>
      </c>
      <c r="N49" s="5" t="n">
        <v>0</v>
      </c>
    </row>
    <row r="50" spans="1:17">
      <c r="A50" s="4" t="s">
        <v>380</v>
      </c>
    </row>
    <row r="51" spans="1:17">
      <c r="A51" s="3" t="s">
        <v>355</v>
      </c>
    </row>
    <row r="52" spans="1:17">
      <c r="A52" s="4" t="s">
        <v>376</v>
      </c>
      <c r="B52" s="4" t="s">
        <v>377</v>
      </c>
      <c r="I52" s="5" t="n">
        <v>-4</v>
      </c>
      <c r="N52" s="5" t="n">
        <v>-3</v>
      </c>
    </row>
    <row r="53" spans="1:17">
      <c r="A53" s="4" t="s">
        <v>381</v>
      </c>
    </row>
    <row r="54" spans="1:17">
      <c r="A54" s="3" t="s">
        <v>355</v>
      </c>
    </row>
    <row r="55" spans="1:17">
      <c r="A55" s="4" t="s">
        <v>376</v>
      </c>
      <c r="B55" s="4" t="s">
        <v>377</v>
      </c>
      <c r="I55" s="5" t="n">
        <v>3</v>
      </c>
      <c r="N55" s="5" t="n">
        <v>1</v>
      </c>
    </row>
    <row r="56" spans="1:17">
      <c r="A56" s="4" t="s">
        <v>382</v>
      </c>
    </row>
    <row r="57" spans="1:17">
      <c r="A57" s="3" t="s">
        <v>355</v>
      </c>
    </row>
    <row r="58" spans="1:17">
      <c r="A58" s="4" t="s">
        <v>383</v>
      </c>
      <c r="M58" s="9" t="n">
        <v>1650</v>
      </c>
      <c r="N58" s="5" t="n">
        <v>1920</v>
      </c>
    </row>
    <row r="59" spans="1:17">
      <c r="A59" s="4" t="s">
        <v>384</v>
      </c>
      <c r="M59" s="9" t="n">
        <v>1630</v>
      </c>
      <c r="N59" s="5" t="n">
        <v>1890</v>
      </c>
    </row>
    <row r="60" spans="1:17">
      <c r="A60" s="4" t="s">
        <v>385</v>
      </c>
      <c r="G60" s="5" t="n">
        <v>65</v>
      </c>
    </row>
    <row r="61" spans="1:17">
      <c r="A61" s="4" t="s">
        <v>386</v>
      </c>
      <c r="G61" s="5" t="n">
        <v>162</v>
      </c>
    </row>
    <row r="62" spans="1:17">
      <c r="A62" s="4" t="s">
        <v>387</v>
      </c>
    </row>
    <row r="63" spans="1:17">
      <c r="A63" s="3" t="s">
        <v>355</v>
      </c>
    </row>
    <row r="64" spans="1:17">
      <c r="A64" s="4" t="s">
        <v>364</v>
      </c>
      <c r="N64" s="5" t="n">
        <v>475</v>
      </c>
    </row>
    <row r="65" spans="1:17">
      <c r="A65" s="4" t="s">
        <v>356</v>
      </c>
      <c r="B65" s="4" t="s">
        <v>340</v>
      </c>
      <c r="I65" s="5" t="n">
        <v>475</v>
      </c>
      <c r="N65" s="7" t="n">
        <v>475</v>
      </c>
    </row>
    <row r="66" spans="1:17">
      <c r="A66" s="4" t="s">
        <v>297</v>
      </c>
      <c r="M66" s="4" t="s">
        <v>303</v>
      </c>
      <c r="N66" s="4" t="s">
        <v>303</v>
      </c>
    </row>
    <row r="67" spans="1:17">
      <c r="A67" s="4" t="s">
        <v>388</v>
      </c>
    </row>
    <row r="68" spans="1:17">
      <c r="A68" s="3" t="s">
        <v>355</v>
      </c>
    </row>
    <row r="69" spans="1:17">
      <c r="A69" s="4" t="s">
        <v>356</v>
      </c>
      <c r="I69" s="5" t="n">
        <v>517</v>
      </c>
      <c r="N69" s="7" t="n">
        <v>481</v>
      </c>
    </row>
    <row r="70" spans="1:17">
      <c r="A70" s="4" t="s">
        <v>357</v>
      </c>
      <c r="I70" s="5" t="n">
        <v>1</v>
      </c>
      <c r="N70" s="5" t="n">
        <v>0</v>
      </c>
    </row>
    <row r="71" spans="1:17">
      <c r="A71" s="4" t="s">
        <v>358</v>
      </c>
      <c r="I71" s="5" t="n">
        <v>2</v>
      </c>
      <c r="N71" s="5" t="n">
        <v>0</v>
      </c>
    </row>
    <row r="72" spans="1:17">
      <c r="A72" s="4" t="s">
        <v>389</v>
      </c>
      <c r="B72" s="4" t="s">
        <v>390</v>
      </c>
      <c r="E72" s="5" t="n">
        <v>0</v>
      </c>
      <c r="F72" s="5" t="n">
        <v>0</v>
      </c>
      <c r="G72" s="5" t="n">
        <v>0</v>
      </c>
      <c r="H72" s="5" t="n">
        <v>0</v>
      </c>
    </row>
    <row r="73" spans="1:17">
      <c r="A73" s="4" t="s">
        <v>360</v>
      </c>
      <c r="B73" s="4" t="s">
        <v>390</v>
      </c>
      <c r="E73" s="5" t="n">
        <v>0</v>
      </c>
      <c r="F73" s="5" t="n">
        <v>0</v>
      </c>
      <c r="G73" s="5" t="n">
        <v>0</v>
      </c>
      <c r="H73" s="5" t="n">
        <v>0</v>
      </c>
    </row>
    <row r="74" spans="1:17">
      <c r="A74" s="4" t="s">
        <v>391</v>
      </c>
      <c r="B74" s="4" t="s">
        <v>390</v>
      </c>
      <c r="E74" s="5" t="n">
        <v>0</v>
      </c>
      <c r="F74" s="5" t="n">
        <v>0</v>
      </c>
      <c r="G74" s="5" t="n">
        <v>0</v>
      </c>
      <c r="H74" s="5" t="n">
        <v>0</v>
      </c>
    </row>
    <row r="75" spans="1:17">
      <c r="A75" s="4" t="s">
        <v>392</v>
      </c>
      <c r="B75" s="4" t="s">
        <v>390</v>
      </c>
      <c r="E75" s="7" t="n">
        <v>0</v>
      </c>
      <c r="F75" s="5" t="n">
        <v>0</v>
      </c>
      <c r="G75" s="7" t="n">
        <v>0</v>
      </c>
      <c r="H75" s="5" t="n">
        <v>0</v>
      </c>
    </row>
    <row r="76" spans="1:17">
      <c r="A76" s="4" t="s">
        <v>393</v>
      </c>
    </row>
    <row r="77" spans="1:17">
      <c r="A77" s="3" t="s">
        <v>355</v>
      </c>
    </row>
    <row r="78" spans="1:17">
      <c r="A78" s="4" t="s">
        <v>359</v>
      </c>
      <c r="B78" s="4" t="s">
        <v>390</v>
      </c>
      <c r="F78" s="5" t="n">
        <v>-1</v>
      </c>
      <c r="H78" s="5" t="n">
        <v>-1</v>
      </c>
    </row>
    <row r="79" spans="1:17">
      <c r="A79" s="4" t="s">
        <v>394</v>
      </c>
    </row>
    <row r="80" spans="1:17">
      <c r="A80" s="3" t="s">
        <v>355</v>
      </c>
    </row>
    <row r="81" spans="1:17">
      <c r="A81" s="4" t="s">
        <v>356</v>
      </c>
      <c r="B81" s="4" t="s">
        <v>340</v>
      </c>
      <c r="I81" s="5" t="n">
        <v>38</v>
      </c>
      <c r="N81" s="5" t="n">
        <v>0</v>
      </c>
    </row>
    <row r="82" spans="1:17">
      <c r="A82" s="4" t="s">
        <v>358</v>
      </c>
      <c r="B82" s="4" t="s">
        <v>340</v>
      </c>
      <c r="I82" s="5" t="n">
        <v>2</v>
      </c>
    </row>
    <row r="83" spans="1:17">
      <c r="A83" s="4" t="s">
        <v>395</v>
      </c>
    </row>
    <row r="84" spans="1:17">
      <c r="A84" s="3" t="s">
        <v>355</v>
      </c>
    </row>
    <row r="85" spans="1:17">
      <c r="A85" s="4" t="s">
        <v>356</v>
      </c>
      <c r="B85" s="4" t="s">
        <v>340</v>
      </c>
      <c r="I85" s="5" t="n">
        <v>4</v>
      </c>
      <c r="N85" s="5" t="n">
        <v>6</v>
      </c>
    </row>
    <row r="86" spans="1:17">
      <c r="A86" s="4" t="s">
        <v>357</v>
      </c>
      <c r="B86" s="4" t="s">
        <v>340</v>
      </c>
      <c r="I86" s="5" t="n">
        <v>1</v>
      </c>
    </row>
    <row r="87" spans="1:17">
      <c r="A87" s="4" t="s">
        <v>359</v>
      </c>
      <c r="B87" s="4" t="s">
        <v>390</v>
      </c>
      <c r="F87" s="7" t="n">
        <v>1</v>
      </c>
      <c r="H87" s="7" t="n">
        <v>1</v>
      </c>
    </row>
    <row r="88" spans="1:17">
      <c r="A88" s="4" t="s">
        <v>302</v>
      </c>
    </row>
    <row r="89" spans="1:17">
      <c r="A89" s="3" t="s">
        <v>355</v>
      </c>
    </row>
    <row r="90" spans="1:17">
      <c r="A90" s="4" t="s">
        <v>299</v>
      </c>
      <c r="B90" s="4" t="s">
        <v>396</v>
      </c>
      <c r="I90" s="7" t="n">
        <v>475</v>
      </c>
      <c r="N90" s="7" t="n">
        <v>475</v>
      </c>
    </row>
    <row r="91" spans="1:17">
      <c r="A91" s="4" t="s">
        <v>297</v>
      </c>
      <c r="I91" s="4" t="s">
        <v>303</v>
      </c>
      <c r="M91" s="4" t="s">
        <v>303</v>
      </c>
      <c r="N91" s="4" t="s">
        <v>303</v>
      </c>
    </row>
    <row r="92" spans="1:17">
      <c r="A92" s="4" t="s">
        <v>337</v>
      </c>
    </row>
    <row r="93" spans="1:17">
      <c r="A93" s="3" t="s">
        <v>355</v>
      </c>
    </row>
    <row r="94" spans="1:17">
      <c r="A94" s="4" t="s">
        <v>285</v>
      </c>
      <c r="B94" s="4" t="s">
        <v>397</v>
      </c>
      <c r="C94" s="7" t="n">
        <v>475</v>
      </c>
      <c r="D94" s="7" t="n">
        <v>475</v>
      </c>
    </row>
    <row r="95" spans="1:17"/>
    <row r="96" spans="1:17">
      <c r="A96" s="4" t="s">
        <v>28</v>
      </c>
      <c r="B96" s="4" t="s">
        <v>398</v>
      </c>
    </row>
    <row r="97" spans="1:17">
      <c r="A97" s="4" t="s">
        <v>53</v>
      </c>
      <c r="B97" s="4" t="s">
        <v>399</v>
      </c>
    </row>
    <row r="98" spans="1:17">
      <c r="A98" s="4" t="s">
        <v>340</v>
      </c>
      <c r="B98" s="4" t="s">
        <v>400</v>
      </c>
    </row>
    <row r="99" spans="1:17">
      <c r="A99" s="4" t="s">
        <v>377</v>
      </c>
      <c r="B99" s="4" t="s">
        <v>401</v>
      </c>
    </row>
    <row r="100" spans="1:17">
      <c r="A100" s="4" t="s">
        <v>390</v>
      </c>
      <c r="B100" s="4" t="s">
        <v>402</v>
      </c>
    </row>
    <row r="101" spans="1:17">
      <c r="A101" s="4" t="s">
        <v>403</v>
      </c>
      <c r="B101" s="4" t="s">
        <v>338</v>
      </c>
    </row>
    <row r="102" spans="1:17">
      <c r="A102" s="4" t="s">
        <v>404</v>
      </c>
      <c r="B102" s="4" t="s">
        <v>341</v>
      </c>
    </row>
    <row r="103" spans="1:17">
      <c r="A103" s="4" t="s">
        <v>405</v>
      </c>
      <c r="B103" s="4" t="s">
        <v>339</v>
      </c>
    </row>
  </sheetData>
  <mergeCells count="10">
    <mergeCell ref="A1:B1"/>
    <mergeCell ref="A95:P95"/>
    <mergeCell ref="B96:P96"/>
    <mergeCell ref="B97:P97"/>
    <mergeCell ref="B98:P98"/>
    <mergeCell ref="B99:P99"/>
    <mergeCell ref="B100:P100"/>
    <mergeCell ref="B101:P101"/>
    <mergeCell ref="B102:P102"/>
    <mergeCell ref="B103:P10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5</v>
      </c>
      <c r="C1" s="2" t="s">
        <v>72</v>
      </c>
    </row>
    <row r="2" spans="1:3">
      <c r="A2" s="3" t="s">
        <v>73</v>
      </c>
    </row>
    <row r="3" spans="1:3">
      <c r="A3" s="4" t="s">
        <v>74</v>
      </c>
      <c r="B3" s="7" t="n">
        <v>600</v>
      </c>
      <c r="C3" s="7" t="n">
        <v>617</v>
      </c>
    </row>
    <row r="4" spans="1:3">
      <c r="A4" s="4" t="s">
        <v>75</v>
      </c>
      <c r="B4" s="5" t="n">
        <v>1852</v>
      </c>
      <c r="C4" s="5" t="n">
        <v>1804</v>
      </c>
    </row>
    <row r="5" spans="1:3">
      <c r="A5" s="4" t="s">
        <v>76</v>
      </c>
      <c r="B5" s="5" t="n">
        <v>622</v>
      </c>
      <c r="C5" s="5" t="n">
        <v>614</v>
      </c>
    </row>
    <row r="6" spans="1:3">
      <c r="A6" s="4" t="s">
        <v>77</v>
      </c>
      <c r="B6" s="5" t="n">
        <v>231</v>
      </c>
      <c r="C6" s="5" t="n">
        <v>250</v>
      </c>
    </row>
    <row r="7" spans="1:3">
      <c r="A7" s="4" t="s">
        <v>78</v>
      </c>
      <c r="B7" s="5" t="n">
        <v>3305</v>
      </c>
      <c r="C7" s="5" t="n">
        <v>3285</v>
      </c>
    </row>
    <row r="8" spans="1:3">
      <c r="A8" s="4" t="s">
        <v>79</v>
      </c>
      <c r="B8" s="5" t="n">
        <v>11725</v>
      </c>
      <c r="C8" s="5" t="n">
        <v>12057</v>
      </c>
    </row>
    <row r="9" spans="1:3">
      <c r="A9" s="4" t="s">
        <v>80</v>
      </c>
      <c r="B9" s="5" t="n">
        <v>3201</v>
      </c>
      <c r="C9" s="5" t="n">
        <v>3233</v>
      </c>
    </row>
    <row r="10" spans="1:3">
      <c r="A10" s="4" t="s">
        <v>81</v>
      </c>
      <c r="B10" s="5" t="n">
        <v>513</v>
      </c>
      <c r="C10" s="5" t="n">
        <v>553</v>
      </c>
    </row>
    <row r="11" spans="1:3">
      <c r="A11" s="4" t="s">
        <v>82</v>
      </c>
      <c r="B11" s="5" t="n">
        <v>1235</v>
      </c>
      <c r="C11" s="5" t="n">
        <v>1308</v>
      </c>
    </row>
    <row r="12" spans="1:3">
      <c r="A12" s="4" t="s">
        <v>83</v>
      </c>
      <c r="B12" s="5" t="n">
        <v>19979</v>
      </c>
      <c r="C12" s="5" t="n">
        <v>20436</v>
      </c>
    </row>
    <row r="13" spans="1:3">
      <c r="A13" s="3" t="s">
        <v>84</v>
      </c>
    </row>
    <row r="14" spans="1:3">
      <c r="A14" s="4" t="s">
        <v>85</v>
      </c>
      <c r="B14" s="5" t="n">
        <v>978</v>
      </c>
      <c r="C14" s="5" t="n">
        <v>972</v>
      </c>
    </row>
    <row r="15" spans="1:3">
      <c r="A15" s="4" t="s">
        <v>86</v>
      </c>
      <c r="B15" s="5" t="n">
        <v>115</v>
      </c>
      <c r="C15" s="5" t="n">
        <v>238</v>
      </c>
    </row>
    <row r="16" spans="1:3">
      <c r="A16" s="4" t="s">
        <v>87</v>
      </c>
      <c r="B16" s="5" t="n">
        <v>1582</v>
      </c>
      <c r="C16" s="5" t="n">
        <v>979</v>
      </c>
    </row>
    <row r="17" spans="1:3">
      <c r="A17" s="4" t="s">
        <v>88</v>
      </c>
      <c r="B17" s="5" t="n">
        <v>1185</v>
      </c>
      <c r="C17" s="5" t="n">
        <v>1118</v>
      </c>
    </row>
    <row r="18" spans="1:3">
      <c r="A18" s="4" t="s">
        <v>89</v>
      </c>
      <c r="B18" s="5" t="n">
        <v>3860</v>
      </c>
      <c r="C18" s="5" t="n">
        <v>3307</v>
      </c>
    </row>
    <row r="19" spans="1:3">
      <c r="A19" s="4" t="s">
        <v>90</v>
      </c>
      <c r="B19" s="5" t="n">
        <v>6615</v>
      </c>
      <c r="C19" s="5" t="n">
        <v>7783</v>
      </c>
    </row>
    <row r="20" spans="1:3">
      <c r="A20" s="4" t="s">
        <v>91</v>
      </c>
      <c r="B20" s="5" t="n">
        <v>2754</v>
      </c>
      <c r="C20" s="5" t="n">
        <v>2824</v>
      </c>
    </row>
    <row r="21" spans="1:3">
      <c r="A21" s="4" t="s">
        <v>92</v>
      </c>
      <c r="B21" s="5" t="n">
        <v>13229</v>
      </c>
      <c r="C21" s="5" t="n">
        <v>13914</v>
      </c>
    </row>
    <row r="22" spans="1:3">
      <c r="A22" s="4" t="s">
        <v>93</v>
      </c>
      <c r="B22" s="4" t="s">
        <v>94</v>
      </c>
      <c r="C22" s="4" t="s">
        <v>94</v>
      </c>
    </row>
    <row r="23" spans="1:3">
      <c r="A23" s="4" t="s">
        <v>95</v>
      </c>
      <c r="B23" s="5" t="n">
        <v>15</v>
      </c>
      <c r="C23" s="5" t="n">
        <v>11</v>
      </c>
    </row>
    <row r="24" spans="1:3">
      <c r="A24" s="3" t="s">
        <v>96</v>
      </c>
    </row>
    <row r="25" spans="1:3">
      <c r="A25" s="4" t="s">
        <v>97</v>
      </c>
      <c r="B25" s="5" t="n">
        <v>4</v>
      </c>
      <c r="C25" s="5" t="n">
        <v>4</v>
      </c>
    </row>
    <row r="26" spans="1:3">
      <c r="A26" s="4" t="s">
        <v>98</v>
      </c>
      <c r="B26" s="5" t="n">
        <v>4088</v>
      </c>
      <c r="C26" s="5" t="n">
        <v>4084</v>
      </c>
    </row>
    <row r="27" spans="1:3">
      <c r="A27" s="4" t="s">
        <v>99</v>
      </c>
      <c r="B27" s="5" t="n">
        <v>13913</v>
      </c>
      <c r="C27" s="5" t="n">
        <v>13224</v>
      </c>
    </row>
    <row r="28" spans="1:3">
      <c r="A28" s="4" t="s">
        <v>100</v>
      </c>
      <c r="B28" s="5" t="n">
        <v>-4656</v>
      </c>
      <c r="C28" s="5" t="n">
        <v>-4098</v>
      </c>
    </row>
    <row r="29" spans="1:3">
      <c r="A29" s="4" t="s">
        <v>101</v>
      </c>
      <c r="B29" s="5" t="n">
        <v>-7117</v>
      </c>
      <c r="C29" s="5" t="n">
        <v>-7196</v>
      </c>
    </row>
    <row r="30" spans="1:3">
      <c r="A30" s="4" t="s">
        <v>102</v>
      </c>
      <c r="B30" s="5" t="n">
        <v>6232</v>
      </c>
      <c r="C30" s="5" t="n">
        <v>6018</v>
      </c>
    </row>
    <row r="31" spans="1:3">
      <c r="A31" s="4" t="s">
        <v>103</v>
      </c>
      <c r="B31" s="5" t="n">
        <v>503</v>
      </c>
      <c r="C31" s="5" t="n">
        <v>493</v>
      </c>
    </row>
    <row r="32" spans="1:3">
      <c r="A32" s="4" t="s">
        <v>104</v>
      </c>
      <c r="B32" s="5" t="n">
        <v>6735</v>
      </c>
      <c r="C32" s="5" t="n">
        <v>6511</v>
      </c>
    </row>
    <row r="33" spans="1:3">
      <c r="A33" s="4" t="s">
        <v>105</v>
      </c>
      <c r="B33" s="7" t="n">
        <v>19979</v>
      </c>
      <c r="C33" s="7" t="n">
        <v>204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6</v>
      </c>
      <c r="B1" s="2" t="s">
        <v>25</v>
      </c>
      <c r="C1" s="2" t="s">
        <v>72</v>
      </c>
    </row>
    <row r="2" spans="1:3">
      <c r="A2" s="3" t="s">
        <v>407</v>
      </c>
    </row>
    <row r="3" spans="1:3">
      <c r="A3" s="4" t="s">
        <v>408</v>
      </c>
      <c r="B3" s="7" t="n">
        <v>16</v>
      </c>
      <c r="C3" s="7" t="n">
        <v>17</v>
      </c>
    </row>
    <row r="4" spans="1:3">
      <c r="A4" s="4" t="s">
        <v>409</v>
      </c>
      <c r="B4" s="5" t="n">
        <v>6</v>
      </c>
      <c r="C4" s="5" t="n">
        <v>18</v>
      </c>
    </row>
    <row r="5" spans="1:3">
      <c r="A5" s="3" t="s">
        <v>410</v>
      </c>
    </row>
    <row r="6" spans="1:3">
      <c r="A6" s="4" t="s">
        <v>292</v>
      </c>
      <c r="B6" s="5" t="n">
        <v>8197</v>
      </c>
      <c r="C6" s="5" t="n">
        <v>8762</v>
      </c>
    </row>
    <row r="7" spans="1:3">
      <c r="A7" s="4" t="s">
        <v>411</v>
      </c>
    </row>
    <row r="8" spans="1:3">
      <c r="A8" s="3" t="s">
        <v>410</v>
      </c>
    </row>
    <row r="9" spans="1:3">
      <c r="A9" s="4" t="s">
        <v>412</v>
      </c>
      <c r="B9" s="5" t="n">
        <v>8164</v>
      </c>
      <c r="C9" s="5" t="n">
        <v>8969</v>
      </c>
    </row>
    <row r="10" spans="1:3">
      <c r="A10" s="4" t="s">
        <v>413</v>
      </c>
    </row>
    <row r="11" spans="1:3">
      <c r="A11" s="3" t="s">
        <v>407</v>
      </c>
    </row>
    <row r="12" spans="1:3">
      <c r="A12" s="4" t="s">
        <v>408</v>
      </c>
      <c r="B12" s="5" t="n">
        <v>16</v>
      </c>
      <c r="C12" s="5" t="n">
        <v>17</v>
      </c>
    </row>
    <row r="13" spans="1:3">
      <c r="A13" s="4" t="s">
        <v>409</v>
      </c>
      <c r="B13" s="7" t="n">
        <v>6</v>
      </c>
      <c r="C13" s="7"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4</v>
      </c>
      <c r="D1" s="2" t="s">
        <v>1</v>
      </c>
    </row>
    <row r="2" spans="1:5">
      <c r="B2" s="2" t="s">
        <v>25</v>
      </c>
      <c r="C2" s="2" t="s">
        <v>26</v>
      </c>
      <c r="D2" s="2" t="s">
        <v>25</v>
      </c>
      <c r="E2" s="2" t="s">
        <v>26</v>
      </c>
    </row>
    <row r="3" spans="1:5">
      <c r="A3" s="3" t="s">
        <v>415</v>
      </c>
    </row>
    <row r="4" spans="1:5">
      <c r="A4" s="4" t="s">
        <v>416</v>
      </c>
      <c r="D4" s="7" t="n">
        <v>1403</v>
      </c>
      <c r="E4" s="7" t="n">
        <v>1214</v>
      </c>
    </row>
    <row r="5" spans="1:5">
      <c r="A5" s="3" t="s">
        <v>417</v>
      </c>
    </row>
    <row r="6" spans="1:5">
      <c r="A6" s="4" t="s">
        <v>418</v>
      </c>
      <c r="B6" s="5" t="n">
        <v>287752000</v>
      </c>
      <c r="C6" s="5" t="n">
        <v>286103000</v>
      </c>
      <c r="D6" s="5" t="n">
        <v>287465000</v>
      </c>
      <c r="E6" s="5" t="n">
        <v>285654000</v>
      </c>
    </row>
    <row r="7" spans="1:5">
      <c r="A7" s="4" t="s">
        <v>419</v>
      </c>
      <c r="B7" s="5" t="n">
        <v>341000</v>
      </c>
      <c r="C7" s="5" t="n">
        <v>364000</v>
      </c>
      <c r="D7" s="5" t="n">
        <v>335000</v>
      </c>
      <c r="E7" s="5" t="n">
        <v>368000</v>
      </c>
    </row>
    <row r="8" spans="1:5">
      <c r="A8" s="4" t="s">
        <v>420</v>
      </c>
      <c r="B8" s="5" t="n">
        <v>288093000</v>
      </c>
      <c r="C8" s="5" t="n">
        <v>286467000</v>
      </c>
      <c r="D8" s="5" t="n">
        <v>287800000</v>
      </c>
      <c r="E8" s="5" t="n">
        <v>286022000</v>
      </c>
    </row>
    <row r="9" spans="1:5">
      <c r="A9" s="4" t="s">
        <v>421</v>
      </c>
      <c r="B9" s="5" t="n">
        <v>3420000</v>
      </c>
      <c r="C9" s="5" t="n">
        <v>2749000</v>
      </c>
      <c r="D9" s="5" t="n">
        <v>3475000</v>
      </c>
      <c r="E9" s="5" t="n">
        <v>2502000</v>
      </c>
    </row>
    <row r="10" spans="1:5">
      <c r="A10" s="4" t="s">
        <v>422</v>
      </c>
      <c r="B10" s="5" t="n">
        <v>291513000</v>
      </c>
      <c r="C10" s="5" t="n">
        <v>289216000</v>
      </c>
      <c r="D10" s="5" t="n">
        <v>291275000</v>
      </c>
      <c r="E10" s="5" t="n">
        <v>288524000</v>
      </c>
    </row>
    <row r="11" spans="1:5">
      <c r="A11" s="4" t="s">
        <v>423</v>
      </c>
      <c r="B11" s="8" t="n">
        <v>1.6</v>
      </c>
      <c r="C11" s="8" t="n">
        <v>1.46</v>
      </c>
      <c r="D11" s="8" t="n">
        <v>4.87</v>
      </c>
      <c r="E11" s="8" t="n">
        <v>4.24</v>
      </c>
    </row>
    <row r="12" spans="1:5">
      <c r="A12" s="4" t="s">
        <v>47</v>
      </c>
      <c r="B12" s="8" t="n">
        <v>1.58</v>
      </c>
      <c r="C12" s="8" t="n">
        <v>1.45</v>
      </c>
      <c r="D12" s="8" t="n">
        <v>4.82</v>
      </c>
      <c r="E12" s="8" t="n">
        <v>4.21</v>
      </c>
    </row>
    <row r="13" spans="1:5">
      <c r="A13" s="3" t="s">
        <v>424</v>
      </c>
    </row>
    <row r="14" spans="1:5">
      <c r="A14" s="4" t="s">
        <v>425</v>
      </c>
      <c r="E14" s="5" t="n">
        <v>24394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21"/>
  </cols>
  <sheetData>
    <row r="1" spans="1:2">
      <c r="A1" s="1" t="s">
        <v>426</v>
      </c>
      <c r="B1" s="2" t="s">
        <v>1</v>
      </c>
    </row>
    <row r="2" spans="1:2">
      <c r="B2" s="2" t="s">
        <v>345</v>
      </c>
    </row>
    <row r="3" spans="1:2">
      <c r="A3" s="3" t="s">
        <v>427</v>
      </c>
    </row>
    <row r="4" spans="1:2">
      <c r="A4" s="4" t="s">
        <v>428</v>
      </c>
      <c r="B4" s="7" t="n">
        <v>3233</v>
      </c>
    </row>
    <row r="5" spans="1:2">
      <c r="A5" s="4" t="s">
        <v>429</v>
      </c>
      <c r="B5" s="5" t="n">
        <v>3</v>
      </c>
    </row>
    <row r="6" spans="1:2">
      <c r="A6" s="4" t="s">
        <v>430</v>
      </c>
      <c r="B6" s="5" t="n">
        <v>12</v>
      </c>
    </row>
    <row r="7" spans="1:2">
      <c r="A7" s="4" t="s">
        <v>431</v>
      </c>
      <c r="B7" s="5" t="n">
        <v>-47</v>
      </c>
    </row>
    <row r="8" spans="1:2">
      <c r="A8" s="4" t="s">
        <v>432</v>
      </c>
      <c r="B8" s="5" t="n">
        <v>3201</v>
      </c>
    </row>
    <row r="9" spans="1:2">
      <c r="A9" s="4" t="s">
        <v>433</v>
      </c>
    </row>
    <row r="10" spans="1:2">
      <c r="A10" s="3" t="s">
        <v>427</v>
      </c>
    </row>
    <row r="11" spans="1:2">
      <c r="A11" s="4" t="s">
        <v>428</v>
      </c>
      <c r="B11" s="5" t="n">
        <v>2202</v>
      </c>
    </row>
    <row r="12" spans="1:2">
      <c r="A12" s="4" t="s">
        <v>429</v>
      </c>
      <c r="B12" s="5" t="n">
        <v>3</v>
      </c>
    </row>
    <row r="13" spans="1:2">
      <c r="A13" s="4" t="s">
        <v>430</v>
      </c>
      <c r="B13" s="5" t="n">
        <v>12</v>
      </c>
    </row>
    <row r="14" spans="1:2">
      <c r="A14" s="4" t="s">
        <v>432</v>
      </c>
      <c r="B14" s="5" t="n">
        <v>2217</v>
      </c>
    </row>
    <row r="15" spans="1:2">
      <c r="A15" s="4" t="s">
        <v>434</v>
      </c>
    </row>
    <row r="16" spans="1:2">
      <c r="A16" s="3" t="s">
        <v>427</v>
      </c>
    </row>
    <row r="17" spans="1:2">
      <c r="A17" s="4" t="s">
        <v>428</v>
      </c>
      <c r="B17" s="5" t="n">
        <v>129</v>
      </c>
    </row>
    <row r="18" spans="1:2">
      <c r="A18" s="4" t="s">
        <v>429</v>
      </c>
      <c r="B18" s="5" t="n">
        <v>0</v>
      </c>
    </row>
    <row r="19" spans="1:2">
      <c r="A19" s="4" t="s">
        <v>431</v>
      </c>
      <c r="B19" s="5" t="n">
        <v>-27</v>
      </c>
    </row>
    <row r="20" spans="1:2">
      <c r="A20" s="4" t="s">
        <v>432</v>
      </c>
      <c r="B20" s="5" t="n">
        <v>102</v>
      </c>
    </row>
    <row r="21" spans="1:2">
      <c r="A21" s="4" t="s">
        <v>435</v>
      </c>
    </row>
    <row r="22" spans="1:2">
      <c r="A22" s="3" t="s">
        <v>427</v>
      </c>
    </row>
    <row r="23" spans="1:2">
      <c r="A23" s="4" t="s">
        <v>428</v>
      </c>
      <c r="B23" s="5" t="n">
        <v>698</v>
      </c>
    </row>
    <row r="24" spans="1:2">
      <c r="A24" s="4" t="s">
        <v>429</v>
      </c>
      <c r="B24" s="5" t="n">
        <v>0</v>
      </c>
    </row>
    <row r="25" spans="1:2">
      <c r="A25" s="4" t="s">
        <v>431</v>
      </c>
      <c r="B25" s="5" t="n">
        <v>-16</v>
      </c>
    </row>
    <row r="26" spans="1:2">
      <c r="A26" s="4" t="s">
        <v>432</v>
      </c>
      <c r="B26" s="5" t="n">
        <v>682</v>
      </c>
    </row>
    <row r="27" spans="1:2">
      <c r="A27" s="4" t="s">
        <v>436</v>
      </c>
    </row>
    <row r="28" spans="1:2">
      <c r="A28" s="3" t="s">
        <v>427</v>
      </c>
    </row>
    <row r="29" spans="1:2">
      <c r="A29" s="4" t="s">
        <v>428</v>
      </c>
      <c r="B29" s="5" t="n">
        <v>61</v>
      </c>
    </row>
    <row r="30" spans="1:2">
      <c r="A30" s="4" t="s">
        <v>429</v>
      </c>
      <c r="B30" s="5" t="n">
        <v>0</v>
      </c>
    </row>
    <row r="31" spans="1:2">
      <c r="A31" s="4" t="s">
        <v>431</v>
      </c>
      <c r="B31" s="5" t="n">
        <v>-1</v>
      </c>
    </row>
    <row r="32" spans="1:2">
      <c r="A32" s="4" t="s">
        <v>432</v>
      </c>
      <c r="B32" s="5" t="n">
        <v>60</v>
      </c>
    </row>
    <row r="33" spans="1:2">
      <c r="A33" s="4" t="s">
        <v>437</v>
      </c>
    </row>
    <row r="34" spans="1:2">
      <c r="A34" s="3" t="s">
        <v>427</v>
      </c>
    </row>
    <row r="35" spans="1:2">
      <c r="A35" s="4" t="s">
        <v>428</v>
      </c>
      <c r="B35" s="5" t="n">
        <v>143</v>
      </c>
    </row>
    <row r="36" spans="1:2">
      <c r="A36" s="4" t="s">
        <v>429</v>
      </c>
      <c r="B36" s="5" t="n">
        <v>0</v>
      </c>
    </row>
    <row r="37" spans="1:2">
      <c r="A37" s="4" t="s">
        <v>431</v>
      </c>
      <c r="B37" s="5" t="n">
        <v>-3</v>
      </c>
    </row>
    <row r="38" spans="1:2">
      <c r="A38" s="4" t="s">
        <v>432</v>
      </c>
      <c r="B38" s="7" t="n">
        <v>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438</v>
      </c>
      <c r="B1" s="2" t="s">
        <v>1</v>
      </c>
    </row>
    <row r="2" spans="1:3">
      <c r="B2" s="2" t="s">
        <v>345</v>
      </c>
    </row>
    <row r="3" spans="1:3">
      <c r="A3" s="3" t="s">
        <v>439</v>
      </c>
    </row>
    <row r="4" spans="1:3">
      <c r="A4" s="4" t="s">
        <v>440</v>
      </c>
      <c r="B4" s="7" t="n">
        <v>852</v>
      </c>
    </row>
    <row r="5" spans="1:3">
      <c r="A5" s="4" t="s">
        <v>441</v>
      </c>
      <c r="B5" s="5" t="n">
        <v>2</v>
      </c>
    </row>
    <row r="6" spans="1:3">
      <c r="A6" s="4" t="s">
        <v>431</v>
      </c>
      <c r="B6" s="5" t="n">
        <v>-10</v>
      </c>
    </row>
    <row r="7" spans="1:3">
      <c r="A7" s="4" t="s">
        <v>442</v>
      </c>
      <c r="B7" s="5" t="n">
        <v>-25</v>
      </c>
      <c r="C7" s="4" t="s">
        <v>28</v>
      </c>
    </row>
    <row r="8" spans="1:3">
      <c r="A8" s="4" t="s">
        <v>443</v>
      </c>
      <c r="B8" s="5" t="n">
        <v>819</v>
      </c>
    </row>
    <row r="9" spans="1:3">
      <c r="A9" s="4" t="s">
        <v>444</v>
      </c>
      <c r="B9" s="5" t="n">
        <v>-299</v>
      </c>
    </row>
    <row r="10" spans="1:3">
      <c r="A10" s="4" t="s">
        <v>445</v>
      </c>
      <c r="B10" s="5" t="n">
        <v>-34</v>
      </c>
    </row>
    <row r="11" spans="1:3">
      <c r="A11" s="4" t="s">
        <v>431</v>
      </c>
      <c r="B11" s="5" t="n">
        <v>-3</v>
      </c>
    </row>
    <row r="12" spans="1:3">
      <c r="A12" s="4" t="s">
        <v>442</v>
      </c>
      <c r="B12" s="5" t="n">
        <v>24</v>
      </c>
      <c r="C12" s="4" t="s">
        <v>28</v>
      </c>
    </row>
    <row r="13" spans="1:3">
      <c r="A13" s="4" t="s">
        <v>446</v>
      </c>
      <c r="B13" s="5" t="n">
        <v>-306</v>
      </c>
    </row>
    <row r="14" spans="1:3">
      <c r="A14" s="4" t="s">
        <v>447</v>
      </c>
      <c r="B14" s="7" t="n">
        <v>513</v>
      </c>
    </row>
    <row r="15" spans="1:3">
      <c r="A15" s="3" t="s">
        <v>448</v>
      </c>
    </row>
    <row r="16" spans="1:3">
      <c r="A16" s="4" t="s">
        <v>449</v>
      </c>
      <c r="B16" s="4" t="s">
        <v>450</v>
      </c>
    </row>
    <row r="17" spans="1:3">
      <c r="A17" s="10" t="n">
        <v>2018</v>
      </c>
      <c r="B17" s="7" t="n">
        <v>11</v>
      </c>
    </row>
    <row r="18" spans="1:3">
      <c r="A18" s="5" t="n">
        <v>2019</v>
      </c>
      <c r="B18" s="5" t="n">
        <v>43</v>
      </c>
    </row>
    <row r="19" spans="1:3">
      <c r="A19" s="5" t="n">
        <v>2020</v>
      </c>
      <c r="B19" s="5" t="n">
        <v>41</v>
      </c>
    </row>
    <row r="20" spans="1:3">
      <c r="A20" s="5" t="n">
        <v>2021</v>
      </c>
      <c r="B20" s="5" t="n">
        <v>39</v>
      </c>
    </row>
    <row r="21" spans="1:3">
      <c r="A21" s="5" t="n">
        <v>2022</v>
      </c>
      <c r="B21" s="5" t="n">
        <v>38</v>
      </c>
    </row>
    <row r="22" spans="1:3">
      <c r="A22" s="4" t="s">
        <v>451</v>
      </c>
      <c r="B22" s="5" t="n">
        <v>341</v>
      </c>
    </row>
    <row r="23" spans="1:3">
      <c r="A23" s="4" t="s">
        <v>452</v>
      </c>
    </row>
    <row r="24" spans="1:3">
      <c r="A24" s="3" t="s">
        <v>439</v>
      </c>
    </row>
    <row r="25" spans="1:3">
      <c r="A25" s="4" t="s">
        <v>440</v>
      </c>
      <c r="B25" s="5" t="n">
        <v>772</v>
      </c>
    </row>
    <row r="26" spans="1:3">
      <c r="A26" s="4" t="s">
        <v>441</v>
      </c>
      <c r="B26" s="5" t="n">
        <v>1</v>
      </c>
    </row>
    <row r="27" spans="1:3">
      <c r="A27" s="4" t="s">
        <v>431</v>
      </c>
      <c r="B27" s="5" t="n">
        <v>-9</v>
      </c>
    </row>
    <row r="28" spans="1:3">
      <c r="A28" s="4" t="s">
        <v>442</v>
      </c>
      <c r="B28" s="5" t="n">
        <v>-20</v>
      </c>
      <c r="C28" s="4" t="s">
        <v>28</v>
      </c>
    </row>
    <row r="29" spans="1:3">
      <c r="A29" s="4" t="s">
        <v>443</v>
      </c>
      <c r="B29" s="5" t="n">
        <v>744</v>
      </c>
    </row>
    <row r="30" spans="1:3">
      <c r="A30" s="4" t="s">
        <v>444</v>
      </c>
      <c r="B30" s="5" t="n">
        <v>-260</v>
      </c>
    </row>
    <row r="31" spans="1:3">
      <c r="A31" s="4" t="s">
        <v>445</v>
      </c>
      <c r="B31" s="5" t="n">
        <v>-28</v>
      </c>
    </row>
    <row r="32" spans="1:3">
      <c r="A32" s="4" t="s">
        <v>431</v>
      </c>
      <c r="B32" s="5" t="n">
        <v>-3</v>
      </c>
    </row>
    <row r="33" spans="1:3">
      <c r="A33" s="4" t="s">
        <v>442</v>
      </c>
      <c r="B33" s="5" t="n">
        <v>19</v>
      </c>
      <c r="C33" s="4" t="s">
        <v>28</v>
      </c>
    </row>
    <row r="34" spans="1:3">
      <c r="A34" s="4" t="s">
        <v>446</v>
      </c>
      <c r="B34" s="5" t="n">
        <v>-266</v>
      </c>
    </row>
    <row r="35" spans="1:3">
      <c r="A35" s="4" t="s">
        <v>447</v>
      </c>
      <c r="B35" s="5" t="n">
        <v>478</v>
      </c>
    </row>
    <row r="36" spans="1:3">
      <c r="A36" s="4" t="s">
        <v>453</v>
      </c>
    </row>
    <row r="37" spans="1:3">
      <c r="A37" s="3" t="s">
        <v>439</v>
      </c>
    </row>
    <row r="38" spans="1:3">
      <c r="A38" s="4" t="s">
        <v>440</v>
      </c>
      <c r="B38" s="5" t="n">
        <v>28</v>
      </c>
    </row>
    <row r="39" spans="1:3">
      <c r="A39" s="4" t="s">
        <v>441</v>
      </c>
      <c r="B39" s="5" t="n">
        <v>1</v>
      </c>
    </row>
    <row r="40" spans="1:3">
      <c r="A40" s="4" t="s">
        <v>442</v>
      </c>
      <c r="B40" s="5" t="n">
        <v>-5</v>
      </c>
      <c r="C40" s="4" t="s">
        <v>28</v>
      </c>
    </row>
    <row r="41" spans="1:3">
      <c r="A41" s="4" t="s">
        <v>443</v>
      </c>
      <c r="B41" s="5" t="n">
        <v>24</v>
      </c>
    </row>
    <row r="42" spans="1:3">
      <c r="A42" s="4" t="s">
        <v>444</v>
      </c>
      <c r="B42" s="5" t="n">
        <v>-18</v>
      </c>
    </row>
    <row r="43" spans="1:3">
      <c r="A43" s="4" t="s">
        <v>445</v>
      </c>
      <c r="B43" s="5" t="n">
        <v>-3</v>
      </c>
    </row>
    <row r="44" spans="1:3">
      <c r="A44" s="4" t="s">
        <v>442</v>
      </c>
      <c r="B44" s="5" t="n">
        <v>5</v>
      </c>
      <c r="C44" s="4" t="s">
        <v>28</v>
      </c>
    </row>
    <row r="45" spans="1:3">
      <c r="A45" s="4" t="s">
        <v>446</v>
      </c>
      <c r="B45" s="5" t="n">
        <v>-16</v>
      </c>
    </row>
    <row r="46" spans="1:3">
      <c r="A46" s="4" t="s">
        <v>447</v>
      </c>
      <c r="B46" s="5" t="n">
        <v>8</v>
      </c>
    </row>
    <row r="47" spans="1:3">
      <c r="A47" s="4" t="s">
        <v>454</v>
      </c>
    </row>
    <row r="48" spans="1:3">
      <c r="A48" s="3" t="s">
        <v>439</v>
      </c>
    </row>
    <row r="49" spans="1:3">
      <c r="A49" s="4" t="s">
        <v>440</v>
      </c>
      <c r="B49" s="5" t="n">
        <v>52</v>
      </c>
    </row>
    <row r="50" spans="1:3">
      <c r="A50" s="4" t="s">
        <v>441</v>
      </c>
      <c r="B50" s="5" t="n">
        <v>0</v>
      </c>
    </row>
    <row r="51" spans="1:3">
      <c r="A51" s="4" t="s">
        <v>431</v>
      </c>
      <c r="B51" s="5" t="n">
        <v>-1</v>
      </c>
    </row>
    <row r="52" spans="1:3">
      <c r="A52" s="4" t="s">
        <v>443</v>
      </c>
      <c r="B52" s="5" t="n">
        <v>51</v>
      </c>
    </row>
    <row r="53" spans="1:3">
      <c r="A53" s="4" t="s">
        <v>444</v>
      </c>
      <c r="B53" s="5" t="n">
        <v>-21</v>
      </c>
    </row>
    <row r="54" spans="1:3">
      <c r="A54" s="4" t="s">
        <v>445</v>
      </c>
      <c r="B54" s="5" t="n">
        <v>-3</v>
      </c>
    </row>
    <row r="55" spans="1:3">
      <c r="A55" s="4" t="s">
        <v>446</v>
      </c>
      <c r="B55" s="5" t="n">
        <v>-24</v>
      </c>
    </row>
    <row r="56" spans="1:3">
      <c r="A56" s="4" t="s">
        <v>447</v>
      </c>
      <c r="B56" s="7" t="n">
        <v>27</v>
      </c>
    </row>
    <row r="57" spans="1:3"/>
    <row r="58" spans="1:3">
      <c r="A58" s="4" t="s">
        <v>28</v>
      </c>
      <c r="B58" s="4" t="s">
        <v>455</v>
      </c>
    </row>
  </sheetData>
  <mergeCells count="5">
    <mergeCell ref="A1:A2"/>
    <mergeCell ref="B1:C1"/>
    <mergeCell ref="B2:C2"/>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56</v>
      </c>
      <c r="B1" s="2" t="s">
        <v>24</v>
      </c>
      <c r="D1" s="2" t="s">
        <v>1</v>
      </c>
    </row>
    <row r="2" spans="1:5">
      <c r="B2" s="2" t="s">
        <v>25</v>
      </c>
      <c r="C2" s="2" t="s">
        <v>26</v>
      </c>
      <c r="D2" s="2" t="s">
        <v>25</v>
      </c>
      <c r="E2" s="2" t="s">
        <v>26</v>
      </c>
    </row>
    <row r="3" spans="1:5">
      <c r="A3" s="3" t="s">
        <v>457</v>
      </c>
    </row>
    <row r="4" spans="1:5">
      <c r="A4" s="4" t="s">
        <v>458</v>
      </c>
      <c r="B4" s="8" t="n">
        <v>160.73</v>
      </c>
      <c r="D4" s="8" t="n">
        <v>160.73</v>
      </c>
    </row>
    <row r="5" spans="1:5">
      <c r="A5" s="3" t="s">
        <v>459</v>
      </c>
    </row>
    <row r="6" spans="1:5">
      <c r="A6" s="4" t="s">
        <v>460</v>
      </c>
      <c r="B6" s="7" t="n">
        <v>19</v>
      </c>
      <c r="C6" s="7" t="n">
        <v>16</v>
      </c>
      <c r="D6" s="7" t="n">
        <v>40</v>
      </c>
      <c r="E6" s="7" t="n">
        <v>44</v>
      </c>
    </row>
    <row r="7" spans="1:5">
      <c r="A7" s="4" t="s">
        <v>461</v>
      </c>
    </row>
    <row r="8" spans="1:5">
      <c r="A8" s="3" t="s">
        <v>457</v>
      </c>
    </row>
    <row r="9" spans="1:5">
      <c r="A9" s="4" t="s">
        <v>462</v>
      </c>
      <c r="D9" s="4" t="s">
        <v>463</v>
      </c>
    </row>
    <row r="10" spans="1:5">
      <c r="A10" s="4" t="s">
        <v>464</v>
      </c>
      <c r="B10" s="7" t="n">
        <v>26</v>
      </c>
      <c r="D10" s="7" t="n">
        <v>26</v>
      </c>
    </row>
    <row r="11" spans="1:5">
      <c r="A11" s="3" t="s">
        <v>465</v>
      </c>
    </row>
    <row r="12" spans="1:5">
      <c r="A12" s="4" t="s">
        <v>466</v>
      </c>
      <c r="D12" s="4" t="s">
        <v>467</v>
      </c>
      <c r="E12" s="4" t="s">
        <v>322</v>
      </c>
    </row>
    <row r="13" spans="1:5">
      <c r="A13" s="4" t="s">
        <v>468</v>
      </c>
      <c r="D13" s="4" t="s">
        <v>469</v>
      </c>
      <c r="E13" s="4" t="s">
        <v>470</v>
      </c>
    </row>
    <row r="14" spans="1:5">
      <c r="A14" s="4" t="s">
        <v>471</v>
      </c>
      <c r="D14" s="4" t="s">
        <v>472</v>
      </c>
      <c r="E14" s="4" t="s">
        <v>473</v>
      </c>
    </row>
    <row r="15" spans="1:5">
      <c r="A15" s="4" t="s">
        <v>474</v>
      </c>
      <c r="D15" s="4" t="s">
        <v>475</v>
      </c>
      <c r="E15" s="4" t="s">
        <v>476</v>
      </c>
    </row>
    <row r="16" spans="1:5">
      <c r="A16" s="3" t="s">
        <v>477</v>
      </c>
    </row>
    <row r="17" spans="1:5">
      <c r="A17" s="4" t="s">
        <v>478</v>
      </c>
      <c r="D17" s="5" t="n">
        <v>10787</v>
      </c>
    </row>
    <row r="18" spans="1:5">
      <c r="A18" s="4" t="s">
        <v>479</v>
      </c>
      <c r="D18" s="5" t="n">
        <v>1625</v>
      </c>
    </row>
    <row r="19" spans="1:5">
      <c r="A19" s="4" t="s">
        <v>480</v>
      </c>
      <c r="D19" s="5" t="n">
        <v>-1502</v>
      </c>
    </row>
    <row r="20" spans="1:5">
      <c r="A20" s="4" t="s">
        <v>481</v>
      </c>
      <c r="D20" s="5" t="n">
        <v>-63</v>
      </c>
    </row>
    <row r="21" spans="1:5">
      <c r="A21" s="4" t="s">
        <v>482</v>
      </c>
      <c r="B21" s="5" t="n">
        <v>10847</v>
      </c>
      <c r="D21" s="5" t="n">
        <v>10847</v>
      </c>
    </row>
    <row r="22" spans="1:5">
      <c r="A22" s="4" t="s">
        <v>483</v>
      </c>
      <c r="B22" s="5" t="n">
        <v>7143</v>
      </c>
      <c r="D22" s="5" t="n">
        <v>7143</v>
      </c>
    </row>
    <row r="23" spans="1:5">
      <c r="A23" s="3" t="s">
        <v>484</v>
      </c>
    </row>
    <row r="24" spans="1:5">
      <c r="A24" s="4" t="s">
        <v>485</v>
      </c>
      <c r="D24" s="8" t="n">
        <v>108.7</v>
      </c>
    </row>
    <row r="25" spans="1:5">
      <c r="A25" s="4" t="s">
        <v>486</v>
      </c>
      <c r="D25" s="5" t="n">
        <v>154</v>
      </c>
    </row>
    <row r="26" spans="1:5">
      <c r="A26" s="4" t="s">
        <v>487</v>
      </c>
      <c r="D26" s="11" t="n">
        <v>94.5</v>
      </c>
    </row>
    <row r="27" spans="1:5">
      <c r="A27" s="4" t="s">
        <v>488</v>
      </c>
      <c r="D27" s="11" t="n">
        <v>128.91</v>
      </c>
    </row>
    <row r="28" spans="1:5">
      <c r="A28" s="4" t="s">
        <v>489</v>
      </c>
      <c r="B28" s="8" t="n">
        <v>117.34</v>
      </c>
      <c r="D28" s="11" t="n">
        <v>117.34</v>
      </c>
    </row>
    <row r="29" spans="1:5">
      <c r="A29" s="4" t="s">
        <v>490</v>
      </c>
      <c r="B29" s="8" t="n">
        <v>110.46</v>
      </c>
      <c r="D29" s="8" t="n">
        <v>110.46</v>
      </c>
    </row>
    <row r="30" spans="1:5">
      <c r="A30" s="4" t="s">
        <v>491</v>
      </c>
      <c r="D30" s="4" t="s">
        <v>475</v>
      </c>
    </row>
    <row r="31" spans="1:5">
      <c r="A31" s="3" t="s">
        <v>492</v>
      </c>
    </row>
    <row r="32" spans="1:5">
      <c r="A32" s="4" t="s">
        <v>493</v>
      </c>
      <c r="D32" s="8" t="n">
        <v>19.29</v>
      </c>
      <c r="E32" s="8" t="n">
        <v>12.4</v>
      </c>
    </row>
    <row r="33" spans="1:5">
      <c r="A33" s="4" t="s">
        <v>494</v>
      </c>
      <c r="B33" s="7" t="n">
        <v>19</v>
      </c>
      <c r="C33" s="5" t="n">
        <v>17</v>
      </c>
      <c r="D33" s="7" t="n">
        <v>96</v>
      </c>
      <c r="E33" s="7" t="n">
        <v>80</v>
      </c>
    </row>
    <row r="34" spans="1:5">
      <c r="A34" s="4" t="s">
        <v>495</v>
      </c>
      <c r="B34" s="5" t="n">
        <v>21</v>
      </c>
      <c r="C34" s="5" t="n">
        <v>18</v>
      </c>
      <c r="D34" s="5" t="n">
        <v>59</v>
      </c>
      <c r="E34" s="5" t="n">
        <v>81</v>
      </c>
    </row>
    <row r="35" spans="1:5">
      <c r="A35" s="4" t="s">
        <v>496</v>
      </c>
      <c r="B35" s="5" t="n">
        <v>9</v>
      </c>
      <c r="C35" s="7" t="n">
        <v>5</v>
      </c>
      <c r="D35" s="7" t="n">
        <v>28</v>
      </c>
      <c r="E35" s="7" t="n">
        <v>31</v>
      </c>
    </row>
    <row r="36" spans="1:5">
      <c r="A36" s="4" t="s">
        <v>497</v>
      </c>
      <c r="D36" s="4" t="s">
        <v>498</v>
      </c>
    </row>
    <row r="37" spans="1:5">
      <c r="A37" s="3" t="s">
        <v>499</v>
      </c>
    </row>
    <row r="38" spans="1:5">
      <c r="A38" s="4" t="s">
        <v>500</v>
      </c>
      <c r="B38" s="5" t="n">
        <v>471</v>
      </c>
      <c r="D38" s="7" t="n">
        <v>471</v>
      </c>
    </row>
    <row r="39" spans="1:5">
      <c r="A39" s="4" t="s">
        <v>501</v>
      </c>
      <c r="B39" s="7" t="n">
        <v>359</v>
      </c>
      <c r="D39" s="7" t="n">
        <v>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502</v>
      </c>
      <c r="B1" s="2" t="s">
        <v>24</v>
      </c>
      <c r="C1" s="2" t="s">
        <v>1</v>
      </c>
    </row>
    <row r="2" spans="1:4">
      <c r="B2" s="2" t="s">
        <v>25</v>
      </c>
      <c r="C2" s="2" t="s">
        <v>25</v>
      </c>
      <c r="D2" s="2" t="s">
        <v>26</v>
      </c>
    </row>
    <row r="3" spans="1:4">
      <c r="A3" s="4" t="s">
        <v>503</v>
      </c>
    </row>
    <row r="4" spans="1:4">
      <c r="A4" s="3" t="s">
        <v>459</v>
      </c>
    </row>
    <row r="5" spans="1:4">
      <c r="A5" s="4" t="s">
        <v>504</v>
      </c>
      <c r="C5" s="4" t="s">
        <v>505</v>
      </c>
    </row>
    <row r="6" spans="1:4">
      <c r="A6" s="4" t="s">
        <v>506</v>
      </c>
      <c r="C6" s="4" t="s">
        <v>507</v>
      </c>
    </row>
    <row r="7" spans="1:4">
      <c r="A7" s="4" t="s">
        <v>497</v>
      </c>
      <c r="B7" s="4" t="s">
        <v>508</v>
      </c>
    </row>
    <row r="8" spans="1:4">
      <c r="A8" s="4" t="s">
        <v>509</v>
      </c>
      <c r="B8" s="5" t="n">
        <v>6000</v>
      </c>
      <c r="C8" s="5" t="n">
        <v>6000</v>
      </c>
    </row>
    <row r="9" spans="1:4">
      <c r="A9" s="4" t="s">
        <v>464</v>
      </c>
      <c r="B9" s="7" t="n">
        <v>9</v>
      </c>
      <c r="C9" s="7" t="n">
        <v>9</v>
      </c>
    </row>
    <row r="10" spans="1:4">
      <c r="A10" s="3" t="s">
        <v>510</v>
      </c>
    </row>
    <row r="11" spans="1:4">
      <c r="A11" s="4" t="s">
        <v>511</v>
      </c>
      <c r="C11" s="5" t="n">
        <v>665000</v>
      </c>
    </row>
    <row r="12" spans="1:4">
      <c r="A12" s="4" t="s">
        <v>512</v>
      </c>
      <c r="C12" s="5" t="n">
        <v>0</v>
      </c>
    </row>
    <row r="13" spans="1:4">
      <c r="A13" s="4" t="s">
        <v>513</v>
      </c>
      <c r="C13" s="5" t="n">
        <v>-78000</v>
      </c>
    </row>
    <row r="14" spans="1:4">
      <c r="A14" s="4" t="s">
        <v>514</v>
      </c>
      <c r="C14" s="5" t="n">
        <v>-151000</v>
      </c>
    </row>
    <row r="15" spans="1:4">
      <c r="A15" s="4" t="s">
        <v>515</v>
      </c>
      <c r="B15" s="5" t="n">
        <v>436000</v>
      </c>
      <c r="C15" s="5" t="n">
        <v>436000</v>
      </c>
    </row>
    <row r="16" spans="1:4">
      <c r="A16" s="3" t="s">
        <v>516</v>
      </c>
    </row>
    <row r="17" spans="1:4">
      <c r="A17" s="4" t="s">
        <v>517</v>
      </c>
      <c r="C17" s="8" t="n">
        <v>113.4</v>
      </c>
    </row>
    <row r="18" spans="1:4">
      <c r="A18" s="4" t="s">
        <v>518</v>
      </c>
      <c r="C18" s="5" t="n">
        <v>0</v>
      </c>
    </row>
    <row r="19" spans="1:4">
      <c r="A19" s="4" t="s">
        <v>519</v>
      </c>
      <c r="C19" s="11" t="n">
        <v>119.98</v>
      </c>
    </row>
    <row r="20" spans="1:4">
      <c r="A20" s="4" t="s">
        <v>520</v>
      </c>
      <c r="C20" s="11" t="n">
        <v>110.32</v>
      </c>
    </row>
    <row r="21" spans="1:4">
      <c r="A21" s="4" t="s">
        <v>521</v>
      </c>
      <c r="B21" s="8" t="n">
        <v>110.02</v>
      </c>
      <c r="C21" s="8" t="n">
        <v>110.02</v>
      </c>
    </row>
    <row r="22" spans="1:4">
      <c r="A22" s="4" t="s">
        <v>522</v>
      </c>
    </row>
    <row r="23" spans="1:4">
      <c r="A23" s="3" t="s">
        <v>459</v>
      </c>
    </row>
    <row r="24" spans="1:4">
      <c r="A24" s="4" t="s">
        <v>509</v>
      </c>
      <c r="B24" s="5" t="n">
        <v>3000</v>
      </c>
      <c r="C24" s="5" t="n">
        <v>3000</v>
      </c>
    </row>
    <row r="25" spans="1:4">
      <c r="A25" s="4" t="s">
        <v>464</v>
      </c>
      <c r="B25" s="7" t="n">
        <v>30</v>
      </c>
      <c r="C25" s="7" t="n">
        <v>30</v>
      </c>
    </row>
    <row r="26" spans="1:4">
      <c r="A26" s="3" t="s">
        <v>510</v>
      </c>
    </row>
    <row r="27" spans="1:4">
      <c r="A27" s="4" t="s">
        <v>511</v>
      </c>
      <c r="C27" s="5" t="n">
        <v>264000</v>
      </c>
    </row>
    <row r="28" spans="1:4">
      <c r="A28" s="4" t="s">
        <v>512</v>
      </c>
      <c r="C28" s="5" t="n">
        <v>269433</v>
      </c>
    </row>
    <row r="29" spans="1:4">
      <c r="A29" s="4" t="s">
        <v>513</v>
      </c>
      <c r="C29" s="5" t="n">
        <v>-89000</v>
      </c>
    </row>
    <row r="30" spans="1:4">
      <c r="A30" s="4" t="s">
        <v>514</v>
      </c>
      <c r="C30" s="5" t="n">
        <v>-17000</v>
      </c>
    </row>
    <row r="31" spans="1:4">
      <c r="A31" s="4" t="s">
        <v>515</v>
      </c>
      <c r="B31" s="5" t="n">
        <v>427000</v>
      </c>
      <c r="C31" s="5" t="n">
        <v>427000</v>
      </c>
    </row>
    <row r="32" spans="1:4">
      <c r="A32" s="3" t="s">
        <v>516</v>
      </c>
    </row>
    <row r="33" spans="1:4">
      <c r="A33" s="4" t="s">
        <v>517</v>
      </c>
      <c r="C33" s="8" t="n">
        <v>107.56</v>
      </c>
    </row>
    <row r="34" spans="1:4">
      <c r="A34" s="4" t="s">
        <v>518</v>
      </c>
      <c r="C34" s="11" t="n">
        <v>144.79</v>
      </c>
      <c r="D34" s="8" t="n">
        <v>111.7</v>
      </c>
    </row>
    <row r="35" spans="1:4">
      <c r="A35" s="4" t="s">
        <v>519</v>
      </c>
      <c r="C35" s="11" t="n">
        <v>116.22</v>
      </c>
    </row>
    <row r="36" spans="1:4">
      <c r="A36" s="4" t="s">
        <v>520</v>
      </c>
      <c r="C36" s="11" t="n">
        <v>100.23</v>
      </c>
    </row>
    <row r="37" spans="1:4">
      <c r="A37" s="4" t="s">
        <v>521</v>
      </c>
      <c r="B37" s="8" t="n">
        <v>129.52</v>
      </c>
      <c r="C37" s="11" t="n">
        <v>129.52</v>
      </c>
    </row>
    <row r="38" spans="1:4">
      <c r="A38" s="4" t="s">
        <v>523</v>
      </c>
    </row>
    <row r="39" spans="1:4">
      <c r="A39" s="3" t="s">
        <v>516</v>
      </c>
    </row>
    <row r="40" spans="1:4">
      <c r="A40" s="4" t="s">
        <v>518</v>
      </c>
      <c r="C40" s="8" t="n">
        <v>109.68</v>
      </c>
    </row>
    <row r="41" spans="1:4">
      <c r="A41" s="4" t="s">
        <v>524</v>
      </c>
    </row>
    <row r="42" spans="1:4">
      <c r="A42" s="3" t="s">
        <v>516</v>
      </c>
    </row>
    <row r="43" spans="1:4">
      <c r="A43" s="4" t="s">
        <v>518</v>
      </c>
      <c r="D43" s="8" t="n">
        <v>124.12</v>
      </c>
    </row>
    <row r="44" spans="1:4">
      <c r="A44" s="4" t="s">
        <v>525</v>
      </c>
    </row>
    <row r="45" spans="1:4">
      <c r="A45" s="3" t="s">
        <v>459</v>
      </c>
    </row>
    <row r="46" spans="1:4">
      <c r="A46" s="4" t="s">
        <v>526</v>
      </c>
      <c r="B46" s="4" t="s">
        <v>527</v>
      </c>
    </row>
    <row r="47" spans="1:4">
      <c r="A47" s="4" t="s">
        <v>528</v>
      </c>
    </row>
    <row r="48" spans="1:4">
      <c r="A48" s="3" t="s">
        <v>459</v>
      </c>
    </row>
    <row r="49" spans="1:4">
      <c r="A49" s="4" t="s">
        <v>526</v>
      </c>
      <c r="B49" s="4" t="s">
        <v>52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30</v>
      </c>
      <c r="B1" s="2" t="s">
        <v>24</v>
      </c>
      <c r="E1" s="2" t="s">
        <v>1</v>
      </c>
    </row>
    <row r="2" spans="1:7">
      <c r="B2" s="2" t="s">
        <v>25</v>
      </c>
      <c r="C2" s="2" t="s">
        <v>26</v>
      </c>
      <c r="E2" s="2" t="s">
        <v>25</v>
      </c>
      <c r="F2" s="2" t="s">
        <v>26</v>
      </c>
    </row>
    <row r="3" spans="1:7">
      <c r="A3" s="3" t="s">
        <v>531</v>
      </c>
    </row>
    <row r="4" spans="1:7">
      <c r="A4" s="4" t="s">
        <v>37</v>
      </c>
      <c r="B4" s="7" t="n">
        <v>6</v>
      </c>
      <c r="C4" s="7" t="n">
        <v>6</v>
      </c>
      <c r="E4" s="7" t="n">
        <v>10</v>
      </c>
      <c r="F4" s="7" t="n">
        <v>-7</v>
      </c>
    </row>
    <row r="5" spans="1:7">
      <c r="A5" s="4" t="s">
        <v>532</v>
      </c>
    </row>
    <row r="6" spans="1:7">
      <c r="A6" s="3" t="s">
        <v>531</v>
      </c>
    </row>
    <row r="7" spans="1:7">
      <c r="A7" s="4" t="s">
        <v>533</v>
      </c>
      <c r="B7" s="5" t="n">
        <v>12</v>
      </c>
      <c r="C7" s="5" t="n">
        <v>12</v>
      </c>
      <c r="E7" s="5" t="n">
        <v>36</v>
      </c>
      <c r="F7" s="5" t="n">
        <v>35</v>
      </c>
    </row>
    <row r="8" spans="1:7">
      <c r="A8" s="4" t="s">
        <v>534</v>
      </c>
      <c r="B8" s="5" t="n">
        <v>25</v>
      </c>
      <c r="C8" s="5" t="n">
        <v>25</v>
      </c>
      <c r="E8" s="5" t="n">
        <v>76</v>
      </c>
      <c r="F8" s="5" t="n">
        <v>76</v>
      </c>
    </row>
    <row r="9" spans="1:7">
      <c r="A9" s="4" t="s">
        <v>535</v>
      </c>
      <c r="B9" s="5" t="n">
        <v>-42</v>
      </c>
      <c r="C9" s="5" t="n">
        <v>-40</v>
      </c>
      <c r="E9" s="5" t="n">
        <v>-125</v>
      </c>
      <c r="F9" s="5" t="n">
        <v>-120</v>
      </c>
    </row>
    <row r="10" spans="1:7">
      <c r="A10" s="4" t="s">
        <v>536</v>
      </c>
      <c r="B10" s="5" t="n">
        <v>18</v>
      </c>
      <c r="C10" s="5" t="n">
        <v>17</v>
      </c>
      <c r="E10" s="5" t="n">
        <v>54</v>
      </c>
      <c r="F10" s="5" t="n">
        <v>51</v>
      </c>
    </row>
    <row r="11" spans="1:7">
      <c r="A11" s="4" t="s">
        <v>537</v>
      </c>
      <c r="B11" s="5" t="n">
        <v>4</v>
      </c>
      <c r="C11" s="5" t="n">
        <v>2</v>
      </c>
      <c r="E11" s="5" t="n">
        <v>4</v>
      </c>
      <c r="F11" s="5" t="n">
        <v>2</v>
      </c>
    </row>
    <row r="12" spans="1:7">
      <c r="A12" s="4" t="s">
        <v>538</v>
      </c>
      <c r="B12" s="7" t="n">
        <v>3</v>
      </c>
      <c r="C12" s="5" t="n">
        <v>1</v>
      </c>
    </row>
    <row r="13" spans="1:7">
      <c r="A13" s="4" t="s">
        <v>539</v>
      </c>
      <c r="B13" s="8" t="n">
        <v>-0.01</v>
      </c>
    </row>
    <row r="14" spans="1:7">
      <c r="A14" s="4" t="s">
        <v>37</v>
      </c>
      <c r="B14" s="7" t="n">
        <v>5</v>
      </c>
      <c r="C14" s="5" t="n">
        <v>4</v>
      </c>
      <c r="E14" s="5" t="n">
        <v>9</v>
      </c>
      <c r="F14" s="5" t="n">
        <v>9</v>
      </c>
    </row>
    <row r="15" spans="1:7">
      <c r="A15" s="4" t="s">
        <v>540</v>
      </c>
      <c r="B15" s="5" t="n">
        <v>17</v>
      </c>
      <c r="C15" s="5" t="n">
        <v>16</v>
      </c>
      <c r="E15" s="5" t="n">
        <v>45</v>
      </c>
      <c r="F15" s="5" t="n">
        <v>44</v>
      </c>
    </row>
    <row r="16" spans="1:7">
      <c r="A16" s="4" t="s">
        <v>541</v>
      </c>
    </row>
    <row r="17" spans="1:7">
      <c r="A17" s="3" t="s">
        <v>531</v>
      </c>
    </row>
    <row r="18" spans="1:7">
      <c r="A18" s="4" t="s">
        <v>533</v>
      </c>
      <c r="E18" s="5" t="n">
        <v>1</v>
      </c>
      <c r="F18" s="5" t="n">
        <v>2</v>
      </c>
    </row>
    <row r="19" spans="1:7">
      <c r="A19" s="4" t="s">
        <v>534</v>
      </c>
      <c r="B19" s="5" t="n">
        <v>1</v>
      </c>
      <c r="C19" s="5" t="n">
        <v>2</v>
      </c>
      <c r="E19" s="5" t="n">
        <v>3</v>
      </c>
      <c r="F19" s="5" t="n">
        <v>4</v>
      </c>
    </row>
    <row r="20" spans="1:7">
      <c r="A20" s="4" t="s">
        <v>536</v>
      </c>
      <c r="E20" s="5" t="n">
        <v>-2</v>
      </c>
      <c r="F20" s="5" t="n">
        <v>-2</v>
      </c>
    </row>
    <row r="21" spans="1:7">
      <c r="A21" s="4" t="s">
        <v>542</v>
      </c>
      <c r="C21" s="5" t="n">
        <v>0</v>
      </c>
      <c r="D21" s="4" t="s">
        <v>28</v>
      </c>
      <c r="E21" s="5" t="n">
        <v>0</v>
      </c>
      <c r="F21" s="5" t="n">
        <v>-18</v>
      </c>
      <c r="G21" s="4" t="s">
        <v>28</v>
      </c>
    </row>
    <row r="22" spans="1:7">
      <c r="A22" s="4" t="s">
        <v>37</v>
      </c>
      <c r="B22" s="5" t="n">
        <v>1</v>
      </c>
      <c r="C22" s="5" t="n">
        <v>2</v>
      </c>
      <c r="E22" s="5" t="n">
        <v>1</v>
      </c>
      <c r="F22" s="5" t="n">
        <v>-16</v>
      </c>
    </row>
    <row r="23" spans="1:7">
      <c r="A23" s="4" t="s">
        <v>540</v>
      </c>
      <c r="B23" s="7" t="n">
        <v>1</v>
      </c>
      <c r="C23" s="7" t="n">
        <v>2</v>
      </c>
      <c r="E23" s="7" t="n">
        <v>2</v>
      </c>
      <c r="F23" s="7" t="n">
        <v>-14</v>
      </c>
    </row>
    <row r="24" spans="1:7"/>
    <row r="25" spans="1:7">
      <c r="A25" s="4" t="s">
        <v>28</v>
      </c>
      <c r="B25" s="4" t="s">
        <v>543</v>
      </c>
    </row>
  </sheetData>
  <mergeCells count="7">
    <mergeCell ref="A1:A2"/>
    <mergeCell ref="B1:D1"/>
    <mergeCell ref="E1:G1"/>
    <mergeCell ref="C2:D2"/>
    <mergeCell ref="F2:G2"/>
    <mergeCell ref="A24:G24"/>
    <mergeCell ref="B25:G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5</v>
      </c>
      <c r="C2" s="2" t="s">
        <v>26</v>
      </c>
    </row>
    <row r="3" spans="1:3">
      <c r="A3" s="3" t="s">
        <v>531</v>
      </c>
    </row>
    <row r="4" spans="1:3">
      <c r="A4" s="4" t="s">
        <v>125</v>
      </c>
      <c r="B4" s="7" t="n">
        <v>17</v>
      </c>
      <c r="C4" s="7" t="n">
        <v>14</v>
      </c>
    </row>
    <row r="5" spans="1:3">
      <c r="A5" s="4" t="s">
        <v>545</v>
      </c>
    </row>
    <row r="6" spans="1:3">
      <c r="A6" s="3" t="s">
        <v>531</v>
      </c>
    </row>
    <row r="7" spans="1:3">
      <c r="A7" s="4" t="s">
        <v>546</v>
      </c>
      <c r="B7" s="5" t="n">
        <v>20</v>
      </c>
    </row>
    <row r="8" spans="1:3">
      <c r="A8" s="4" t="s">
        <v>547</v>
      </c>
    </row>
    <row r="9" spans="1:3">
      <c r="A9" s="3" t="s">
        <v>531</v>
      </c>
    </row>
    <row r="10" spans="1:3">
      <c r="A10" s="4" t="s">
        <v>546</v>
      </c>
      <c r="B10" s="7"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548</v>
      </c>
      <c r="B1" s="2" t="s">
        <v>549</v>
      </c>
      <c r="C1" s="2" t="s">
        <v>550</v>
      </c>
    </row>
    <row r="2" spans="1:3">
      <c r="A2" s="3" t="s">
        <v>551</v>
      </c>
    </row>
    <row r="3" spans="1:3">
      <c r="A3" s="4" t="s">
        <v>552</v>
      </c>
      <c r="B3" s="7" t="n">
        <v>205</v>
      </c>
    </row>
    <row r="4" spans="1:3">
      <c r="A4" s="4" t="s">
        <v>553</v>
      </c>
      <c r="B4" s="5" t="n">
        <v>550</v>
      </c>
      <c r="C4" s="6" t="s">
        <v>554</v>
      </c>
    </row>
    <row r="5" spans="1:3">
      <c r="A5" s="4" t="s">
        <v>555</v>
      </c>
      <c r="B5" s="7" t="n">
        <v>425</v>
      </c>
      <c r="C5" s="6" t="s">
        <v>556</v>
      </c>
    </row>
    <row r="6" spans="1:3">
      <c r="A6" s="4" t="s">
        <v>557</v>
      </c>
      <c r="B6" s="4" t="s">
        <v>558</v>
      </c>
    </row>
    <row r="7" spans="1:3">
      <c r="A7" s="4" t="s">
        <v>559</v>
      </c>
      <c r="B7" s="4" t="s">
        <v>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560</v>
      </c>
      <c r="C1" s="2" t="s">
        <v>24</v>
      </c>
      <c r="E1" s="2" t="s">
        <v>1</v>
      </c>
    </row>
    <row r="2" spans="1:6">
      <c r="C2" s="2" t="s">
        <v>25</v>
      </c>
      <c r="D2" s="2" t="s">
        <v>26</v>
      </c>
      <c r="E2" s="2" t="s">
        <v>25</v>
      </c>
      <c r="F2" s="2" t="s">
        <v>26</v>
      </c>
    </row>
    <row r="3" spans="1:6">
      <c r="A3" s="3" t="s">
        <v>561</v>
      </c>
    </row>
    <row r="4" spans="1:6">
      <c r="A4" s="4" t="s">
        <v>562</v>
      </c>
      <c r="B4" s="4" t="s">
        <v>28</v>
      </c>
      <c r="C4" s="7" t="n">
        <v>3024</v>
      </c>
      <c r="D4" s="7" t="n">
        <v>2922</v>
      </c>
      <c r="E4" s="7" t="n">
        <v>9084</v>
      </c>
      <c r="F4" s="7" t="n">
        <v>8484</v>
      </c>
    </row>
    <row r="5" spans="1:6">
      <c r="A5" s="4" t="s">
        <v>563</v>
      </c>
      <c r="C5" s="5" t="n">
        <v>669</v>
      </c>
      <c r="D5" s="5" t="n">
        <v>632</v>
      </c>
      <c r="E5" s="5" t="n">
        <v>2011</v>
      </c>
      <c r="F5" s="5" t="n">
        <v>1805</v>
      </c>
    </row>
    <row r="6" spans="1:6">
      <c r="A6" s="4" t="s">
        <v>564</v>
      </c>
      <c r="C6" s="5" t="n">
        <v>-31</v>
      </c>
      <c r="D6" s="5" t="n">
        <v>-14</v>
      </c>
      <c r="E6" s="5" t="n">
        <v>-74</v>
      </c>
      <c r="F6" s="5" t="n">
        <v>-35</v>
      </c>
    </row>
    <row r="7" spans="1:6">
      <c r="A7" s="4" t="s">
        <v>433</v>
      </c>
    </row>
    <row r="8" spans="1:6">
      <c r="A8" s="3" t="s">
        <v>561</v>
      </c>
    </row>
    <row r="9" spans="1:6">
      <c r="A9" s="4" t="s">
        <v>562</v>
      </c>
      <c r="B9" s="4" t="s">
        <v>28</v>
      </c>
      <c r="C9" s="5" t="n">
        <v>1613</v>
      </c>
      <c r="D9" s="5" t="n">
        <v>1518</v>
      </c>
      <c r="E9" s="5" t="n">
        <v>4770</v>
      </c>
      <c r="F9" s="5" t="n">
        <v>4481</v>
      </c>
    </row>
    <row r="10" spans="1:6">
      <c r="A10" s="4" t="s">
        <v>563</v>
      </c>
      <c r="C10" s="5" t="n">
        <v>420</v>
      </c>
      <c r="D10" s="5" t="n">
        <v>386</v>
      </c>
      <c r="E10" s="5" t="n">
        <v>1258</v>
      </c>
      <c r="F10" s="5" t="n">
        <v>1121</v>
      </c>
    </row>
    <row r="11" spans="1:6">
      <c r="A11" s="4" t="s">
        <v>435</v>
      </c>
    </row>
    <row r="12" spans="1:6">
      <c r="A12" s="3" t="s">
        <v>561</v>
      </c>
    </row>
    <row r="13" spans="1:6">
      <c r="A13" s="4" t="s">
        <v>562</v>
      </c>
      <c r="B13" s="4" t="s">
        <v>28</v>
      </c>
      <c r="C13" s="5" t="n">
        <v>425</v>
      </c>
      <c r="D13" s="5" t="n">
        <v>407</v>
      </c>
      <c r="E13" s="5" t="n">
        <v>1297</v>
      </c>
      <c r="F13" s="5" t="n">
        <v>1146</v>
      </c>
    </row>
    <row r="14" spans="1:6">
      <c r="A14" s="4" t="s">
        <v>563</v>
      </c>
      <c r="C14" s="5" t="n">
        <v>81</v>
      </c>
      <c r="D14" s="5" t="n">
        <v>79</v>
      </c>
      <c r="E14" s="5" t="n">
        <v>248</v>
      </c>
      <c r="F14" s="5" t="n">
        <v>220</v>
      </c>
    </row>
    <row r="15" spans="1:6">
      <c r="A15" s="4" t="s">
        <v>434</v>
      </c>
    </row>
    <row r="16" spans="1:6">
      <c r="A16" s="3" t="s">
        <v>561</v>
      </c>
    </row>
    <row r="17" spans="1:6">
      <c r="A17" s="4" t="s">
        <v>562</v>
      </c>
      <c r="B17" s="4" t="s">
        <v>28</v>
      </c>
      <c r="C17" s="5" t="n">
        <v>329</v>
      </c>
      <c r="D17" s="5" t="n">
        <v>389</v>
      </c>
      <c r="E17" s="5" t="n">
        <v>1043</v>
      </c>
      <c r="F17" s="5" t="n">
        <v>1131</v>
      </c>
    </row>
    <row r="18" spans="1:6">
      <c r="A18" s="4" t="s">
        <v>563</v>
      </c>
      <c r="C18" s="5" t="n">
        <v>57</v>
      </c>
      <c r="D18" s="5" t="n">
        <v>66</v>
      </c>
      <c r="E18" s="5" t="n">
        <v>167</v>
      </c>
      <c r="F18" s="5" t="n">
        <v>178</v>
      </c>
    </row>
    <row r="19" spans="1:6">
      <c r="A19" s="4" t="s">
        <v>436</v>
      </c>
    </row>
    <row r="20" spans="1:6">
      <c r="A20" s="3" t="s">
        <v>561</v>
      </c>
    </row>
    <row r="21" spans="1:6">
      <c r="A21" s="4" t="s">
        <v>562</v>
      </c>
      <c r="B21" s="4" t="s">
        <v>28</v>
      </c>
      <c r="C21" s="5" t="n">
        <v>487</v>
      </c>
      <c r="D21" s="5" t="n">
        <v>451</v>
      </c>
      <c r="E21" s="5" t="n">
        <v>1465</v>
      </c>
      <c r="F21" s="5" t="n">
        <v>1268</v>
      </c>
    </row>
    <row r="22" spans="1:6">
      <c r="A22" s="4" t="s">
        <v>563</v>
      </c>
      <c r="C22" s="5" t="n">
        <v>110</v>
      </c>
      <c r="D22" s="5" t="n">
        <v>88</v>
      </c>
      <c r="E22" s="5" t="n">
        <v>321</v>
      </c>
      <c r="F22" s="5" t="n">
        <v>243</v>
      </c>
    </row>
    <row r="23" spans="1:6">
      <c r="A23" s="4" t="s">
        <v>437</v>
      </c>
    </row>
    <row r="24" spans="1:6">
      <c r="A24" s="3" t="s">
        <v>561</v>
      </c>
    </row>
    <row r="25" spans="1:6">
      <c r="A25" s="4" t="s">
        <v>562</v>
      </c>
      <c r="B25" s="4" t="s">
        <v>28</v>
      </c>
      <c r="C25" s="5" t="n">
        <v>170</v>
      </c>
      <c r="D25" s="5" t="n">
        <v>157</v>
      </c>
      <c r="E25" s="5" t="n">
        <v>509</v>
      </c>
      <c r="F25" s="5" t="n">
        <v>458</v>
      </c>
    </row>
    <row r="26" spans="1:6">
      <c r="A26" s="4" t="s">
        <v>563</v>
      </c>
      <c r="C26" s="5" t="n">
        <v>32</v>
      </c>
      <c r="D26" s="5" t="n">
        <v>27</v>
      </c>
      <c r="E26" s="5" t="n">
        <v>91</v>
      </c>
      <c r="F26" s="5" t="n">
        <v>78</v>
      </c>
    </row>
    <row r="27" spans="1:6">
      <c r="A27" s="4" t="s">
        <v>565</v>
      </c>
    </row>
    <row r="28" spans="1:6">
      <c r="A28" s="3" t="s">
        <v>561</v>
      </c>
    </row>
    <row r="29" spans="1:6">
      <c r="A29" s="4" t="s">
        <v>563</v>
      </c>
      <c r="C29" s="5" t="n">
        <v>700</v>
      </c>
      <c r="D29" s="5" t="n">
        <v>646</v>
      </c>
      <c r="E29" s="5" t="n">
        <v>2085</v>
      </c>
      <c r="F29" s="5" t="n">
        <v>1840</v>
      </c>
    </row>
    <row r="30" spans="1:6">
      <c r="A30" s="4" t="s">
        <v>564</v>
      </c>
      <c r="C30" s="7" t="n">
        <v>-31</v>
      </c>
      <c r="D30" s="7" t="n">
        <v>-14</v>
      </c>
      <c r="E30" s="7" t="n">
        <v>-74</v>
      </c>
      <c r="F30" s="7" t="n">
        <v>-35</v>
      </c>
    </row>
    <row r="31" spans="1:6"/>
    <row r="32" spans="1:6">
      <c r="A32" s="4" t="s">
        <v>28</v>
      </c>
      <c r="B32" s="4" t="s">
        <v>54</v>
      </c>
    </row>
  </sheetData>
  <mergeCells count="5">
    <mergeCell ref="A1:B2"/>
    <mergeCell ref="C1:D1"/>
    <mergeCell ref="E1:F1"/>
    <mergeCell ref="A31:E31"/>
    <mergeCell ref="B32:E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25</v>
      </c>
      <c r="C1" s="2" t="s">
        <v>72</v>
      </c>
    </row>
    <row r="2" spans="1:3">
      <c r="A2" s="3" t="s">
        <v>107</v>
      </c>
    </row>
    <row r="3" spans="1:3">
      <c r="A3" s="4" t="s">
        <v>108</v>
      </c>
      <c r="B3" s="7" t="n">
        <v>13987</v>
      </c>
      <c r="C3" s="7" t="n">
        <v>13819</v>
      </c>
    </row>
    <row r="4" spans="1:3">
      <c r="A4" s="4" t="s">
        <v>109</v>
      </c>
      <c r="B4" s="8" t="n">
        <v>0.01</v>
      </c>
      <c r="C4" s="8" t="n">
        <v>0.01</v>
      </c>
    </row>
    <row r="5" spans="1:3">
      <c r="A5" s="4" t="s">
        <v>110</v>
      </c>
      <c r="B5" s="5" t="n">
        <v>800000000</v>
      </c>
      <c r="C5" s="5" t="n">
        <v>800000000</v>
      </c>
    </row>
    <row r="6" spans="1:3">
      <c r="A6" s="4" t="s">
        <v>111</v>
      </c>
      <c r="B6" s="5" t="n">
        <v>383230625</v>
      </c>
      <c r="C6" s="5" t="n">
        <v>383230625</v>
      </c>
    </row>
    <row r="7" spans="1:3">
      <c r="A7" s="4" t="s">
        <v>112</v>
      </c>
      <c r="B7" s="5" t="n">
        <v>95374388</v>
      </c>
      <c r="C7" s="5" t="n">
        <v>96453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566</v>
      </c>
      <c r="C1" s="2" t="s">
        <v>24</v>
      </c>
      <c r="F1" s="2" t="s">
        <v>1</v>
      </c>
    </row>
    <row r="2" spans="1:13">
      <c r="C2" s="2" t="s">
        <v>25</v>
      </c>
      <c r="D2" s="2" t="s">
        <v>26</v>
      </c>
      <c r="F2" s="2" t="s">
        <v>25</v>
      </c>
      <c r="H2" s="2" t="s">
        <v>26</v>
      </c>
      <c r="J2" s="2" t="s">
        <v>283</v>
      </c>
      <c r="K2" s="2" t="s">
        <v>72</v>
      </c>
      <c r="L2" s="2" t="s">
        <v>567</v>
      </c>
      <c r="M2" s="2" t="s">
        <v>568</v>
      </c>
    </row>
    <row r="3" spans="1:13">
      <c r="A3" s="4" t="s">
        <v>569</v>
      </c>
      <c r="F3" s="7" t="n">
        <v>-602</v>
      </c>
      <c r="H3" s="7" t="n">
        <v>-642</v>
      </c>
    </row>
    <row r="4" spans="1:13">
      <c r="A4" s="4" t="s">
        <v>570</v>
      </c>
      <c r="F4" s="5" t="n">
        <v>2</v>
      </c>
      <c r="H4" s="5" t="n">
        <v>1</v>
      </c>
    </row>
    <row r="5" spans="1:13">
      <c r="A5" s="4" t="s">
        <v>571</v>
      </c>
      <c r="C5" s="7" t="n">
        <v>-4053</v>
      </c>
      <c r="F5" s="5" t="n">
        <v>-4053</v>
      </c>
      <c r="K5" s="7" t="n">
        <v>-3455</v>
      </c>
    </row>
    <row r="6" spans="1:13">
      <c r="A6" s="4" t="s">
        <v>572</v>
      </c>
      <c r="C6" s="5" t="n">
        <v>-1</v>
      </c>
      <c r="F6" s="5" t="n">
        <v>-1</v>
      </c>
      <c r="K6" s="5" t="n">
        <v>-1</v>
      </c>
    </row>
    <row r="7" spans="1:13">
      <c r="A7" s="4" t="s">
        <v>573</v>
      </c>
      <c r="C7" s="5" t="n">
        <v>602</v>
      </c>
      <c r="F7" s="5" t="n">
        <v>602</v>
      </c>
      <c r="K7" s="5" t="n">
        <v>642</v>
      </c>
    </row>
    <row r="8" spans="1:13">
      <c r="A8" s="4" t="s">
        <v>574</v>
      </c>
      <c r="C8" s="5" t="n">
        <v>-4656</v>
      </c>
      <c r="F8" s="5" t="n">
        <v>-4656</v>
      </c>
      <c r="K8" s="5" t="n">
        <v>-4098</v>
      </c>
    </row>
    <row r="9" spans="1:13">
      <c r="A9" s="3" t="s">
        <v>575</v>
      </c>
    </row>
    <row r="10" spans="1:13">
      <c r="A10" s="4" t="s">
        <v>102</v>
      </c>
      <c r="C10" s="5" t="n">
        <v>6232</v>
      </c>
      <c r="F10" s="5" t="n">
        <v>6232</v>
      </c>
      <c r="K10" s="5" t="n">
        <v>6018</v>
      </c>
    </row>
    <row r="11" spans="1:13">
      <c r="A11" s="4" t="s">
        <v>103</v>
      </c>
      <c r="C11" s="5" t="n">
        <v>503</v>
      </c>
      <c r="F11" s="5" t="n">
        <v>503</v>
      </c>
      <c r="K11" s="5" t="n">
        <v>493</v>
      </c>
    </row>
    <row r="12" spans="1:13">
      <c r="A12" s="4" t="s">
        <v>576</v>
      </c>
      <c r="C12" s="5" t="n">
        <v>6735</v>
      </c>
      <c r="F12" s="5" t="n">
        <v>6735</v>
      </c>
      <c r="K12" s="5" t="n">
        <v>6511</v>
      </c>
    </row>
    <row r="13" spans="1:13">
      <c r="A13" s="4" t="s">
        <v>577</v>
      </c>
      <c r="C13" s="7" t="n">
        <v>-67</v>
      </c>
      <c r="D13" s="7" t="n">
        <v>229</v>
      </c>
      <c r="F13" s="5" t="n">
        <v>-575</v>
      </c>
      <c r="H13" s="7" t="n">
        <v>603</v>
      </c>
    </row>
    <row r="14" spans="1:13">
      <c r="A14" s="4" t="s">
        <v>578</v>
      </c>
      <c r="F14" s="7" t="n">
        <v>-3</v>
      </c>
    </row>
    <row r="15" spans="1:13">
      <c r="A15" s="4" t="s">
        <v>579</v>
      </c>
      <c r="C15" s="12" t="n">
        <v>0.825</v>
      </c>
      <c r="D15" s="12" t="n">
        <v>0.7875</v>
      </c>
      <c r="F15" s="13" t="n">
        <v>2.475</v>
      </c>
      <c r="H15" s="13" t="n">
        <v>2.36</v>
      </c>
    </row>
    <row r="16" spans="1:13">
      <c r="A16" s="4" t="s">
        <v>580</v>
      </c>
    </row>
    <row r="17" spans="1:13">
      <c r="A17" s="3" t="s">
        <v>575</v>
      </c>
    </row>
    <row r="18" spans="1:13">
      <c r="A18" s="4" t="s">
        <v>102</v>
      </c>
      <c r="C18" s="7" t="n">
        <v>6232</v>
      </c>
      <c r="D18" s="7" t="n">
        <v>6256</v>
      </c>
      <c r="F18" s="7" t="n">
        <v>6232</v>
      </c>
      <c r="H18" s="7" t="n">
        <v>6256</v>
      </c>
      <c r="J18" s="7" t="n">
        <v>6027</v>
      </c>
      <c r="L18" s="7" t="n">
        <v>5807</v>
      </c>
      <c r="M18" s="7" t="n">
        <v>5021</v>
      </c>
    </row>
    <row r="19" spans="1:13">
      <c r="A19" s="4" t="s">
        <v>581</v>
      </c>
      <c r="C19" s="5" t="n">
        <v>461</v>
      </c>
      <c r="D19" s="5" t="n">
        <v>419</v>
      </c>
      <c r="E19" s="4" t="s">
        <v>28</v>
      </c>
      <c r="F19" s="5" t="n">
        <v>1403</v>
      </c>
      <c r="G19" s="4" t="s">
        <v>28</v>
      </c>
      <c r="H19" s="5" t="n">
        <v>1214</v>
      </c>
      <c r="I19" s="4" t="s">
        <v>28</v>
      </c>
    </row>
    <row r="20" spans="1:13">
      <c r="A20" s="4" t="s">
        <v>577</v>
      </c>
      <c r="C20" s="5" t="n">
        <v>-60</v>
      </c>
      <c r="D20" s="5" t="n">
        <v>219</v>
      </c>
      <c r="F20" s="5" t="n">
        <v>-558</v>
      </c>
      <c r="H20" s="5" t="n">
        <v>575</v>
      </c>
    </row>
    <row r="21" spans="1:13">
      <c r="A21" s="4" t="s">
        <v>582</v>
      </c>
      <c r="C21" s="5" t="n">
        <v>-238</v>
      </c>
      <c r="D21" s="5" t="n">
        <v>-225</v>
      </c>
      <c r="F21" s="5" t="n">
        <v>-712</v>
      </c>
      <c r="H21" s="5" t="n">
        <v>-675</v>
      </c>
    </row>
    <row r="22" spans="1:13">
      <c r="A22" s="4" t="s">
        <v>583</v>
      </c>
      <c r="C22" s="5" t="n">
        <v>2</v>
      </c>
      <c r="D22" s="5" t="n">
        <v>2</v>
      </c>
      <c r="F22" s="5" t="n">
        <v>5</v>
      </c>
      <c r="H22" s="5" t="n">
        <v>5</v>
      </c>
    </row>
    <row r="23" spans="1:13">
      <c r="A23" s="4" t="s">
        <v>578</v>
      </c>
      <c r="C23" s="5" t="n">
        <v>-1</v>
      </c>
      <c r="F23" s="5" t="n">
        <v>-3</v>
      </c>
    </row>
    <row r="24" spans="1:13">
      <c r="A24" s="4" t="s">
        <v>584</v>
      </c>
      <c r="C24" s="5" t="n">
        <v>23</v>
      </c>
      <c r="D24" s="5" t="n">
        <v>18</v>
      </c>
      <c r="F24" s="5" t="n">
        <v>41</v>
      </c>
      <c r="H24" s="5" t="n">
        <v>72</v>
      </c>
    </row>
    <row r="25" spans="1:13">
      <c r="A25" s="4" t="s">
        <v>138</v>
      </c>
      <c r="C25" s="5" t="n">
        <v>-1</v>
      </c>
      <c r="F25" s="5" t="n">
        <v>-2</v>
      </c>
    </row>
    <row r="26" spans="1:13">
      <c r="A26" s="4" t="s">
        <v>121</v>
      </c>
      <c r="C26" s="5" t="n">
        <v>19</v>
      </c>
      <c r="D26" s="5" t="n">
        <v>16</v>
      </c>
      <c r="F26" s="5" t="n">
        <v>40</v>
      </c>
      <c r="H26" s="5" t="n">
        <v>44</v>
      </c>
    </row>
    <row r="27" spans="1:13">
      <c r="A27" s="4" t="s">
        <v>585</v>
      </c>
    </row>
    <row r="28" spans="1:13">
      <c r="A28" s="3" t="s">
        <v>575</v>
      </c>
    </row>
    <row r="29" spans="1:13">
      <c r="A29" s="4" t="s">
        <v>103</v>
      </c>
      <c r="C29" s="5" t="n">
        <v>503</v>
      </c>
      <c r="D29" s="5" t="n">
        <v>475</v>
      </c>
      <c r="F29" s="5" t="n">
        <v>503</v>
      </c>
      <c r="H29" s="5" t="n">
        <v>475</v>
      </c>
      <c r="J29" s="5" t="n">
        <v>501</v>
      </c>
      <c r="K29" s="5" t="n">
        <v>493</v>
      </c>
      <c r="L29" s="5" t="n">
        <v>453</v>
      </c>
      <c r="M29" s="5" t="n">
        <v>420</v>
      </c>
    </row>
    <row r="30" spans="1:13">
      <c r="A30" s="4" t="s">
        <v>581</v>
      </c>
      <c r="B30" s="4" t="s">
        <v>28</v>
      </c>
      <c r="C30" s="5" t="n">
        <v>19</v>
      </c>
      <c r="D30" s="5" t="n">
        <v>16</v>
      </c>
      <c r="F30" s="5" t="n">
        <v>46</v>
      </c>
      <c r="H30" s="5" t="n">
        <v>44</v>
      </c>
    </row>
    <row r="31" spans="1:13">
      <c r="A31" s="4" t="s">
        <v>577</v>
      </c>
      <c r="C31" s="5" t="n">
        <v>-7</v>
      </c>
      <c r="D31" s="5" t="n">
        <v>10</v>
      </c>
      <c r="F31" s="5" t="n">
        <v>-17</v>
      </c>
      <c r="H31" s="5" t="n">
        <v>28</v>
      </c>
    </row>
    <row r="32" spans="1:13">
      <c r="A32" s="4" t="s">
        <v>586</v>
      </c>
      <c r="C32" s="5" t="n">
        <v>-10</v>
      </c>
      <c r="D32" s="5" t="n">
        <v>-6</v>
      </c>
      <c r="F32" s="5" t="n">
        <v>-26</v>
      </c>
      <c r="H32" s="5" t="n">
        <v>-26</v>
      </c>
    </row>
    <row r="33" spans="1:13">
      <c r="A33" s="4" t="s">
        <v>587</v>
      </c>
      <c r="D33" s="5" t="n">
        <v>2</v>
      </c>
      <c r="F33" s="5" t="n">
        <v>7</v>
      </c>
      <c r="H33" s="5" t="n">
        <v>9</v>
      </c>
    </row>
    <row r="34" spans="1:13">
      <c r="A34" s="4" t="s">
        <v>576</v>
      </c>
    </row>
    <row r="35" spans="1:13">
      <c r="A35" s="3" t="s">
        <v>575</v>
      </c>
    </row>
    <row r="36" spans="1:13">
      <c r="A36" s="4" t="s">
        <v>576</v>
      </c>
      <c r="C36" s="5" t="n">
        <v>6735</v>
      </c>
      <c r="D36" s="5" t="n">
        <v>6731</v>
      </c>
      <c r="F36" s="5" t="n">
        <v>6735</v>
      </c>
      <c r="H36" s="5" t="n">
        <v>6731</v>
      </c>
      <c r="J36" s="7" t="n">
        <v>6528</v>
      </c>
      <c r="L36" s="7" t="n">
        <v>6260</v>
      </c>
      <c r="M36" s="7" t="n">
        <v>5441</v>
      </c>
    </row>
    <row r="37" spans="1:13">
      <c r="A37" s="4" t="s">
        <v>581</v>
      </c>
      <c r="B37" s="4" t="s">
        <v>28</v>
      </c>
      <c r="C37" s="5" t="n">
        <v>480</v>
      </c>
      <c r="D37" s="5" t="n">
        <v>435</v>
      </c>
      <c r="F37" s="5" t="n">
        <v>1449</v>
      </c>
      <c r="H37" s="5" t="n">
        <v>1258</v>
      </c>
    </row>
    <row r="38" spans="1:13">
      <c r="A38" s="4" t="s">
        <v>577</v>
      </c>
      <c r="C38" s="5" t="n">
        <v>-67</v>
      </c>
      <c r="D38" s="5" t="n">
        <v>229</v>
      </c>
      <c r="F38" s="5" t="n">
        <v>-575</v>
      </c>
      <c r="H38" s="5" t="n">
        <v>603</v>
      </c>
    </row>
    <row r="39" spans="1:13">
      <c r="A39" s="4" t="s">
        <v>586</v>
      </c>
      <c r="C39" s="5" t="n">
        <v>-10</v>
      </c>
      <c r="D39" s="5" t="n">
        <v>-6</v>
      </c>
      <c r="F39" s="5" t="n">
        <v>-26</v>
      </c>
      <c r="H39" s="5" t="n">
        <v>-26</v>
      </c>
    </row>
    <row r="40" spans="1:13">
      <c r="A40" s="4" t="s">
        <v>582</v>
      </c>
      <c r="C40" s="5" t="n">
        <v>-238</v>
      </c>
      <c r="D40" s="5" t="n">
        <v>-225</v>
      </c>
      <c r="F40" s="5" t="n">
        <v>-712</v>
      </c>
      <c r="H40" s="5" t="n">
        <v>-675</v>
      </c>
    </row>
    <row r="41" spans="1:13">
      <c r="A41" s="4" t="s">
        <v>587</v>
      </c>
      <c r="D41" s="5" t="n">
        <v>2</v>
      </c>
      <c r="F41" s="5" t="n">
        <v>7</v>
      </c>
      <c r="H41" s="5" t="n">
        <v>9</v>
      </c>
    </row>
    <row r="42" spans="1:13">
      <c r="A42" s="4" t="s">
        <v>583</v>
      </c>
      <c r="C42" s="5" t="n">
        <v>2</v>
      </c>
      <c r="D42" s="5" t="n">
        <v>2</v>
      </c>
      <c r="F42" s="5" t="n">
        <v>5</v>
      </c>
      <c r="H42" s="5" t="n">
        <v>5</v>
      </c>
    </row>
    <row r="43" spans="1:13">
      <c r="A43" s="4" t="s">
        <v>578</v>
      </c>
      <c r="C43" s="5" t="n">
        <v>-1</v>
      </c>
      <c r="F43" s="5" t="n">
        <v>-3</v>
      </c>
    </row>
    <row r="44" spans="1:13">
      <c r="A44" s="4" t="s">
        <v>584</v>
      </c>
      <c r="C44" s="5" t="n">
        <v>23</v>
      </c>
      <c r="D44" s="5" t="n">
        <v>18</v>
      </c>
      <c r="F44" s="5" t="n">
        <v>41</v>
      </c>
      <c r="H44" s="5" t="n">
        <v>72</v>
      </c>
    </row>
    <row r="45" spans="1:13">
      <c r="A45" s="4" t="s">
        <v>138</v>
      </c>
      <c r="C45" s="5" t="n">
        <v>-1</v>
      </c>
      <c r="D45" s="5" t="n">
        <v>0</v>
      </c>
      <c r="F45" s="5" t="n">
        <v>-2</v>
      </c>
    </row>
    <row r="46" spans="1:13">
      <c r="A46" s="4" t="s">
        <v>121</v>
      </c>
      <c r="C46" s="5" t="n">
        <v>19</v>
      </c>
      <c r="D46" s="7" t="n">
        <v>16</v>
      </c>
      <c r="F46" s="5" t="n">
        <v>40</v>
      </c>
      <c r="H46" s="7" t="n">
        <v>44</v>
      </c>
    </row>
    <row r="47" spans="1:13">
      <c r="A47" s="4" t="s">
        <v>433</v>
      </c>
    </row>
    <row r="48" spans="1:13">
      <c r="A48" s="4" t="s">
        <v>571</v>
      </c>
      <c r="C48" s="5" t="n">
        <v>-891</v>
      </c>
      <c r="F48" s="5" t="n">
        <v>-891</v>
      </c>
      <c r="K48" s="5" t="n">
        <v>-885</v>
      </c>
    </row>
    <row r="49" spans="1:13">
      <c r="A49" s="4" t="s">
        <v>434</v>
      </c>
    </row>
    <row r="50" spans="1:13">
      <c r="A50" s="4" t="s">
        <v>571</v>
      </c>
      <c r="C50" s="5" t="n">
        <v>-2391</v>
      </c>
      <c r="F50" s="5" t="n">
        <v>-2391</v>
      </c>
      <c r="K50" s="5" t="n">
        <v>-2004</v>
      </c>
    </row>
    <row r="51" spans="1:13">
      <c r="A51" s="4" t="s">
        <v>435</v>
      </c>
    </row>
    <row r="52" spans="1:13">
      <c r="A52" s="4" t="s">
        <v>571</v>
      </c>
      <c r="C52" s="5" t="n">
        <v>-427</v>
      </c>
      <c r="F52" s="5" t="n">
        <v>-427</v>
      </c>
      <c r="K52" s="5" t="n">
        <v>-398</v>
      </c>
    </row>
    <row r="53" spans="1:13">
      <c r="A53" s="4" t="s">
        <v>436</v>
      </c>
    </row>
    <row r="54" spans="1:13">
      <c r="A54" s="4" t="s">
        <v>571</v>
      </c>
      <c r="C54" s="5" t="n">
        <v>-314</v>
      </c>
      <c r="F54" s="5" t="n">
        <v>-314</v>
      </c>
      <c r="K54" s="5" t="n">
        <v>-151</v>
      </c>
    </row>
    <row r="55" spans="1:13">
      <c r="A55" s="4" t="s">
        <v>437</v>
      </c>
    </row>
    <row r="56" spans="1:13">
      <c r="A56" s="4" t="s">
        <v>571</v>
      </c>
      <c r="C56" s="7" t="n">
        <v>-30</v>
      </c>
      <c r="F56" s="7" t="n">
        <v>-30</v>
      </c>
      <c r="K56" s="7" t="n">
        <v>-17</v>
      </c>
    </row>
    <row r="57" spans="1:13"/>
    <row r="58" spans="1:13">
      <c r="A58" s="4" t="s">
        <v>28</v>
      </c>
      <c r="B58" s="4" t="s">
        <v>55</v>
      </c>
    </row>
  </sheetData>
  <mergeCells count="8">
    <mergeCell ref="A1:B2"/>
    <mergeCell ref="C1:E1"/>
    <mergeCell ref="F1:I1"/>
    <mergeCell ref="D2:E2"/>
    <mergeCell ref="F2:G2"/>
    <mergeCell ref="H2:I2"/>
    <mergeCell ref="A57:L57"/>
    <mergeCell ref="B58:L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5</v>
      </c>
      <c r="C2" s="2" t="s">
        <v>26</v>
      </c>
    </row>
    <row r="3" spans="1:3">
      <c r="A3" s="3" t="s">
        <v>589</v>
      </c>
    </row>
    <row r="4" spans="1:3">
      <c r="A4" s="4" t="s">
        <v>590</v>
      </c>
      <c r="B4" s="7" t="n">
        <v>11</v>
      </c>
      <c r="C4" s="7" t="n">
        <v>11</v>
      </c>
    </row>
    <row r="5" spans="1:3">
      <c r="A5" s="4" t="s">
        <v>581</v>
      </c>
      <c r="B5" s="5" t="n">
        <v>2</v>
      </c>
      <c r="C5" s="5" t="n">
        <v>1</v>
      </c>
    </row>
    <row r="6" spans="1:3">
      <c r="A6" s="4" t="s">
        <v>591</v>
      </c>
      <c r="B6" s="5" t="n">
        <v>-1</v>
      </c>
      <c r="C6" s="5" t="n">
        <v>-1</v>
      </c>
    </row>
    <row r="7" spans="1:3">
      <c r="A7" s="4" t="s">
        <v>592</v>
      </c>
      <c r="B7" s="5" t="n">
        <v>3</v>
      </c>
    </row>
    <row r="8" spans="1:3">
      <c r="A8" s="4" t="s">
        <v>593</v>
      </c>
      <c r="B8" s="7" t="n">
        <v>15</v>
      </c>
      <c r="C8"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94</v>
      </c>
      <c r="C1" s="2" t="s">
        <v>24</v>
      </c>
      <c r="E1" s="2" t="s">
        <v>1</v>
      </c>
    </row>
    <row r="2" spans="1:6">
      <c r="C2" s="2" t="s">
        <v>25</v>
      </c>
      <c r="D2" s="2" t="s">
        <v>26</v>
      </c>
      <c r="E2" s="2" t="s">
        <v>25</v>
      </c>
      <c r="F2" s="2" t="s">
        <v>26</v>
      </c>
    </row>
    <row r="3" spans="1:6">
      <c r="A3" s="3" t="s">
        <v>595</v>
      </c>
    </row>
    <row r="4" spans="1:6">
      <c r="A4" s="4" t="s">
        <v>596</v>
      </c>
      <c r="E4" s="4" t="s">
        <v>597</v>
      </c>
    </row>
    <row r="5" spans="1:6">
      <c r="A5" s="4" t="s">
        <v>598</v>
      </c>
      <c r="E5" s="4" t="s">
        <v>599</v>
      </c>
    </row>
    <row r="6" spans="1:6">
      <c r="A6" s="4" t="s">
        <v>600</v>
      </c>
      <c r="C6" s="7" t="n">
        <v>19000</v>
      </c>
      <c r="E6" s="7" t="n">
        <v>19000</v>
      </c>
    </row>
    <row r="7" spans="1:6">
      <c r="A7" s="4" t="s">
        <v>562</v>
      </c>
      <c r="B7" s="4" t="s">
        <v>28</v>
      </c>
      <c r="C7" s="7" t="n">
        <v>3024</v>
      </c>
      <c r="D7" s="7" t="n">
        <v>2922</v>
      </c>
      <c r="E7" s="7" t="n">
        <v>9084</v>
      </c>
      <c r="F7" s="7" t="n">
        <v>8484</v>
      </c>
    </row>
    <row r="8" spans="1:6">
      <c r="A8" s="4" t="s">
        <v>601</v>
      </c>
      <c r="C8" s="4" t="s">
        <v>602</v>
      </c>
      <c r="E8" s="4" t="s">
        <v>602</v>
      </c>
    </row>
    <row r="9" spans="1:6">
      <c r="A9" s="4" t="s">
        <v>603</v>
      </c>
    </row>
    <row r="10" spans="1:6">
      <c r="A10" s="3" t="s">
        <v>595</v>
      </c>
    </row>
    <row r="11" spans="1:6">
      <c r="A11" s="4" t="s">
        <v>562</v>
      </c>
      <c r="C11" s="7" t="n">
        <v>1038</v>
      </c>
      <c r="E11" s="7" t="n">
        <v>3087</v>
      </c>
    </row>
    <row r="12" spans="1:6">
      <c r="A12" s="4" t="s">
        <v>601</v>
      </c>
      <c r="C12" s="4" t="s">
        <v>604</v>
      </c>
      <c r="E12" s="4" t="s">
        <v>605</v>
      </c>
    </row>
    <row r="13" spans="1:6">
      <c r="A13" s="4" t="s">
        <v>606</v>
      </c>
    </row>
    <row r="14" spans="1:6">
      <c r="A14" s="3" t="s">
        <v>595</v>
      </c>
    </row>
    <row r="15" spans="1:6">
      <c r="A15" s="4" t="s">
        <v>562</v>
      </c>
      <c r="C15" s="7" t="n">
        <v>905</v>
      </c>
      <c r="E15" s="7" t="n">
        <v>2707</v>
      </c>
    </row>
    <row r="16" spans="1:6">
      <c r="A16" s="4" t="s">
        <v>601</v>
      </c>
      <c r="C16" s="4" t="s">
        <v>607</v>
      </c>
      <c r="E16" s="4" t="s">
        <v>608</v>
      </c>
    </row>
    <row r="17" spans="1:6">
      <c r="A17" s="4" t="s">
        <v>609</v>
      </c>
    </row>
    <row r="18" spans="1:6">
      <c r="A18" s="3" t="s">
        <v>595</v>
      </c>
    </row>
    <row r="19" spans="1:6">
      <c r="A19" s="4" t="s">
        <v>562</v>
      </c>
      <c r="C19" s="7" t="n">
        <v>820</v>
      </c>
      <c r="E19" s="7" t="n">
        <v>2503</v>
      </c>
    </row>
    <row r="20" spans="1:6">
      <c r="A20" s="4" t="s">
        <v>601</v>
      </c>
      <c r="C20" s="4" t="s">
        <v>610</v>
      </c>
      <c r="E20" s="4" t="s">
        <v>611</v>
      </c>
    </row>
    <row r="21" spans="1:6">
      <c r="A21" s="4" t="s">
        <v>612</v>
      </c>
    </row>
    <row r="22" spans="1:6">
      <c r="A22" s="3" t="s">
        <v>595</v>
      </c>
    </row>
    <row r="23" spans="1:6">
      <c r="A23" s="4" t="s">
        <v>562</v>
      </c>
      <c r="C23" s="7" t="n">
        <v>261</v>
      </c>
      <c r="E23" s="7" t="n">
        <v>787</v>
      </c>
    </row>
    <row r="24" spans="1:6">
      <c r="A24" s="4" t="s">
        <v>601</v>
      </c>
      <c r="C24" s="4" t="s">
        <v>613</v>
      </c>
      <c r="E24" s="4" t="s">
        <v>614</v>
      </c>
    </row>
    <row r="25" spans="1:6">
      <c r="A25" s="4" t="s">
        <v>433</v>
      </c>
    </row>
    <row r="26" spans="1:6">
      <c r="A26" s="3" t="s">
        <v>595</v>
      </c>
    </row>
    <row r="27" spans="1:6">
      <c r="A27" s="4" t="s">
        <v>562</v>
      </c>
      <c r="B27" s="4" t="s">
        <v>28</v>
      </c>
      <c r="C27" s="7" t="n">
        <v>1613</v>
      </c>
      <c r="D27" s="5" t="n">
        <v>1518</v>
      </c>
      <c r="E27" s="7" t="n">
        <v>4770</v>
      </c>
      <c r="F27" s="5" t="n">
        <v>4481</v>
      </c>
    </row>
    <row r="28" spans="1:6">
      <c r="A28" s="4" t="s">
        <v>615</v>
      </c>
    </row>
    <row r="29" spans="1:6">
      <c r="A29" s="3" t="s">
        <v>595</v>
      </c>
    </row>
    <row r="30" spans="1:6">
      <c r="A30" s="4" t="s">
        <v>562</v>
      </c>
      <c r="C30" s="5" t="n">
        <v>604</v>
      </c>
      <c r="E30" s="5" t="n">
        <v>1768</v>
      </c>
    </row>
    <row r="31" spans="1:6">
      <c r="A31" s="4" t="s">
        <v>616</v>
      </c>
    </row>
    <row r="32" spans="1:6">
      <c r="A32" s="3" t="s">
        <v>595</v>
      </c>
    </row>
    <row r="33" spans="1:6">
      <c r="A33" s="4" t="s">
        <v>562</v>
      </c>
      <c r="C33" s="5" t="n">
        <v>474</v>
      </c>
      <c r="E33" s="5" t="n">
        <v>1392</v>
      </c>
    </row>
    <row r="34" spans="1:6">
      <c r="A34" s="4" t="s">
        <v>617</v>
      </c>
    </row>
    <row r="35" spans="1:6">
      <c r="A35" s="3" t="s">
        <v>595</v>
      </c>
    </row>
    <row r="36" spans="1:6">
      <c r="A36" s="4" t="s">
        <v>562</v>
      </c>
      <c r="C36" s="5" t="n">
        <v>495</v>
      </c>
      <c r="E36" s="5" t="n">
        <v>1496</v>
      </c>
    </row>
    <row r="37" spans="1:6">
      <c r="A37" s="4" t="s">
        <v>618</v>
      </c>
    </row>
    <row r="38" spans="1:6">
      <c r="A38" s="3" t="s">
        <v>595</v>
      </c>
    </row>
    <row r="39" spans="1:6">
      <c r="A39" s="4" t="s">
        <v>562</v>
      </c>
      <c r="C39" s="5" t="n">
        <v>40</v>
      </c>
      <c r="E39" s="5" t="n">
        <v>114</v>
      </c>
    </row>
    <row r="40" spans="1:6">
      <c r="A40" s="4" t="s">
        <v>435</v>
      </c>
    </row>
    <row r="41" spans="1:6">
      <c r="A41" s="3" t="s">
        <v>595</v>
      </c>
    </row>
    <row r="42" spans="1:6">
      <c r="A42" s="4" t="s">
        <v>562</v>
      </c>
      <c r="B42" s="4" t="s">
        <v>28</v>
      </c>
      <c r="C42" s="5" t="n">
        <v>425</v>
      </c>
      <c r="D42" s="5" t="n">
        <v>407</v>
      </c>
      <c r="E42" s="5" t="n">
        <v>1297</v>
      </c>
      <c r="F42" s="5" t="n">
        <v>1146</v>
      </c>
    </row>
    <row r="43" spans="1:6">
      <c r="A43" s="4" t="s">
        <v>619</v>
      </c>
    </row>
    <row r="44" spans="1:6">
      <c r="A44" s="3" t="s">
        <v>595</v>
      </c>
    </row>
    <row r="45" spans="1:6">
      <c r="A45" s="4" t="s">
        <v>562</v>
      </c>
      <c r="C45" s="5" t="n">
        <v>146</v>
      </c>
      <c r="E45" s="5" t="n">
        <v>446</v>
      </c>
    </row>
    <row r="46" spans="1:6">
      <c r="A46" s="4" t="s">
        <v>620</v>
      </c>
    </row>
    <row r="47" spans="1:6">
      <c r="A47" s="3" t="s">
        <v>595</v>
      </c>
    </row>
    <row r="48" spans="1:6">
      <c r="A48" s="4" t="s">
        <v>562</v>
      </c>
      <c r="C48" s="5" t="n">
        <v>78</v>
      </c>
      <c r="E48" s="5" t="n">
        <v>235</v>
      </c>
    </row>
    <row r="49" spans="1:6">
      <c r="A49" s="4" t="s">
        <v>621</v>
      </c>
    </row>
    <row r="50" spans="1:6">
      <c r="A50" s="3" t="s">
        <v>595</v>
      </c>
    </row>
    <row r="51" spans="1:6">
      <c r="A51" s="4" t="s">
        <v>562</v>
      </c>
      <c r="C51" s="5" t="n">
        <v>184</v>
      </c>
      <c r="E51" s="5" t="n">
        <v>564</v>
      </c>
    </row>
    <row r="52" spans="1:6">
      <c r="A52" s="4" t="s">
        <v>622</v>
      </c>
    </row>
    <row r="53" spans="1:6">
      <c r="A53" s="3" t="s">
        <v>595</v>
      </c>
    </row>
    <row r="54" spans="1:6">
      <c r="A54" s="4" t="s">
        <v>562</v>
      </c>
      <c r="C54" s="5" t="n">
        <v>17</v>
      </c>
      <c r="E54" s="5" t="n">
        <v>52</v>
      </c>
    </row>
    <row r="55" spans="1:6">
      <c r="A55" s="4" t="s">
        <v>434</v>
      </c>
    </row>
    <row r="56" spans="1:6">
      <c r="A56" s="3" t="s">
        <v>595</v>
      </c>
    </row>
    <row r="57" spans="1:6">
      <c r="A57" s="4" t="s">
        <v>562</v>
      </c>
      <c r="B57" s="4" t="s">
        <v>28</v>
      </c>
      <c r="C57" s="5" t="n">
        <v>329</v>
      </c>
      <c r="D57" s="5" t="n">
        <v>389</v>
      </c>
      <c r="E57" s="5" t="n">
        <v>1043</v>
      </c>
      <c r="F57" s="5" t="n">
        <v>1131</v>
      </c>
    </row>
    <row r="58" spans="1:6">
      <c r="A58" s="4" t="s">
        <v>623</v>
      </c>
    </row>
    <row r="59" spans="1:6">
      <c r="A59" s="3" t="s">
        <v>595</v>
      </c>
    </row>
    <row r="60" spans="1:6">
      <c r="A60" s="4" t="s">
        <v>562</v>
      </c>
      <c r="C60" s="5" t="n">
        <v>125</v>
      </c>
      <c r="E60" s="5" t="n">
        <v>399</v>
      </c>
    </row>
    <row r="61" spans="1:6">
      <c r="A61" s="4" t="s">
        <v>624</v>
      </c>
    </row>
    <row r="62" spans="1:6">
      <c r="A62" s="3" t="s">
        <v>595</v>
      </c>
    </row>
    <row r="63" spans="1:6">
      <c r="A63" s="4" t="s">
        <v>562</v>
      </c>
      <c r="C63" s="5" t="n">
        <v>112</v>
      </c>
      <c r="E63" s="5" t="n">
        <v>343</v>
      </c>
    </row>
    <row r="64" spans="1:6">
      <c r="A64" s="4" t="s">
        <v>625</v>
      </c>
    </row>
    <row r="65" spans="1:6">
      <c r="A65" s="3" t="s">
        <v>595</v>
      </c>
    </row>
    <row r="66" spans="1:6">
      <c r="A66" s="4" t="s">
        <v>562</v>
      </c>
      <c r="C66" s="5" t="n">
        <v>86</v>
      </c>
      <c r="E66" s="5" t="n">
        <v>277</v>
      </c>
    </row>
    <row r="67" spans="1:6">
      <c r="A67" s="4" t="s">
        <v>626</v>
      </c>
    </row>
    <row r="68" spans="1:6">
      <c r="A68" s="3" t="s">
        <v>595</v>
      </c>
    </row>
    <row r="69" spans="1:6">
      <c r="A69" s="4" t="s">
        <v>562</v>
      </c>
      <c r="C69" s="5" t="n">
        <v>6</v>
      </c>
      <c r="E69" s="5" t="n">
        <v>24</v>
      </c>
    </row>
    <row r="70" spans="1:6">
      <c r="A70" s="4" t="s">
        <v>436</v>
      </c>
    </row>
    <row r="71" spans="1:6">
      <c r="A71" s="3" t="s">
        <v>595</v>
      </c>
    </row>
    <row r="72" spans="1:6">
      <c r="A72" s="4" t="s">
        <v>562</v>
      </c>
      <c r="B72" s="4" t="s">
        <v>28</v>
      </c>
      <c r="C72" s="5" t="n">
        <v>487</v>
      </c>
      <c r="D72" s="5" t="n">
        <v>451</v>
      </c>
      <c r="E72" s="5" t="n">
        <v>1465</v>
      </c>
      <c r="F72" s="5" t="n">
        <v>1268</v>
      </c>
    </row>
    <row r="73" spans="1:6">
      <c r="A73" s="4" t="s">
        <v>627</v>
      </c>
    </row>
    <row r="74" spans="1:6">
      <c r="A74" s="3" t="s">
        <v>595</v>
      </c>
    </row>
    <row r="75" spans="1:6">
      <c r="A75" s="4" t="s">
        <v>562</v>
      </c>
      <c r="C75" s="5" t="n">
        <v>163</v>
      </c>
      <c r="E75" s="5" t="n">
        <v>474</v>
      </c>
    </row>
    <row r="76" spans="1:6">
      <c r="A76" s="4" t="s">
        <v>628</v>
      </c>
    </row>
    <row r="77" spans="1:6">
      <c r="A77" s="3" t="s">
        <v>595</v>
      </c>
    </row>
    <row r="78" spans="1:6">
      <c r="A78" s="4" t="s">
        <v>562</v>
      </c>
      <c r="C78" s="5" t="n">
        <v>241</v>
      </c>
      <c r="E78" s="5" t="n">
        <v>737</v>
      </c>
    </row>
    <row r="79" spans="1:6">
      <c r="A79" s="4" t="s">
        <v>629</v>
      </c>
    </row>
    <row r="80" spans="1:6">
      <c r="A80" s="3" t="s">
        <v>595</v>
      </c>
    </row>
    <row r="81" spans="1:6">
      <c r="A81" s="4" t="s">
        <v>562</v>
      </c>
      <c r="C81" s="5" t="n">
        <v>55</v>
      </c>
      <c r="E81" s="5" t="n">
        <v>166</v>
      </c>
    </row>
    <row r="82" spans="1:6">
      <c r="A82" s="4" t="s">
        <v>630</v>
      </c>
    </row>
    <row r="83" spans="1:6">
      <c r="A83" s="3" t="s">
        <v>595</v>
      </c>
    </row>
    <row r="84" spans="1:6">
      <c r="A84" s="4" t="s">
        <v>562</v>
      </c>
      <c r="C84" s="5" t="n">
        <v>28</v>
      </c>
      <c r="E84" s="5" t="n">
        <v>88</v>
      </c>
    </row>
    <row r="85" spans="1:6">
      <c r="A85" s="4" t="s">
        <v>437</v>
      </c>
    </row>
    <row r="86" spans="1:6">
      <c r="A86" s="3" t="s">
        <v>595</v>
      </c>
    </row>
    <row r="87" spans="1:6">
      <c r="A87" s="4" t="s">
        <v>562</v>
      </c>
      <c r="B87" s="4" t="s">
        <v>28</v>
      </c>
      <c r="C87" s="5" t="n">
        <v>170</v>
      </c>
      <c r="D87" s="7" t="n">
        <v>157</v>
      </c>
      <c r="E87" s="5" t="n">
        <v>509</v>
      </c>
      <c r="F87" s="7" t="n">
        <v>458</v>
      </c>
    </row>
    <row r="88" spans="1:6">
      <c r="A88" s="4" t="s">
        <v>631</v>
      </c>
    </row>
    <row r="89" spans="1:6">
      <c r="A89" s="3" t="s">
        <v>595</v>
      </c>
    </row>
    <row r="90" spans="1:6">
      <c r="A90" s="4" t="s">
        <v>562</v>
      </c>
      <c r="C90" s="7" t="n">
        <v>170</v>
      </c>
      <c r="E90" s="7" t="n">
        <v>509</v>
      </c>
    </row>
    <row r="91" spans="1:6"/>
    <row r="92" spans="1:6">
      <c r="A92" s="4" t="s">
        <v>28</v>
      </c>
      <c r="B92" s="4" t="s">
        <v>54</v>
      </c>
    </row>
  </sheetData>
  <mergeCells count="5">
    <mergeCell ref="A1:B2"/>
    <mergeCell ref="C1:D1"/>
    <mergeCell ref="E1:F1"/>
    <mergeCell ref="A91:E91"/>
    <mergeCell ref="B92:E9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72</v>
      </c>
      <c r="C1" s="2" t="s">
        <v>72</v>
      </c>
    </row>
    <row r="2" spans="1:3">
      <c r="A2" s="3" t="s">
        <v>196</v>
      </c>
    </row>
    <row r="3" spans="1:3">
      <c r="A3" s="4" t="s">
        <v>633</v>
      </c>
      <c r="C3" s="4" t="s">
        <v>634</v>
      </c>
    </row>
    <row r="4" spans="1:3">
      <c r="A4" s="4" t="s">
        <v>635</v>
      </c>
      <c r="B4" s="4" t="s">
        <v>636</v>
      </c>
    </row>
    <row r="5" spans="1:3">
      <c r="A5" s="4" t="s">
        <v>637</v>
      </c>
      <c r="C5" s="7" t="n">
        <v>394</v>
      </c>
    </row>
    <row r="6" spans="1:3">
      <c r="A6" s="4" t="s">
        <v>638</v>
      </c>
      <c r="C6" s="5" t="n">
        <v>467</v>
      </c>
    </row>
    <row r="7" spans="1:3">
      <c r="A7" s="4" t="s">
        <v>639</v>
      </c>
      <c r="C7" s="5" t="n">
        <v>260</v>
      </c>
    </row>
    <row r="8" spans="1:3">
      <c r="A8" s="4" t="s">
        <v>640</v>
      </c>
      <c r="C8" s="7" t="n">
        <v>-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s>
  <sheetData>
    <row r="1" spans="1:5">
      <c r="A1" s="1" t="s">
        <v>641</v>
      </c>
      <c r="B1" s="2" t="s">
        <v>24</v>
      </c>
      <c r="C1" s="2" t="s">
        <v>1</v>
      </c>
      <c r="E1" s="2" t="s">
        <v>642</v>
      </c>
    </row>
    <row r="2" spans="1:5">
      <c r="B2" s="2" t="s">
        <v>25</v>
      </c>
      <c r="C2" s="2" t="s">
        <v>25</v>
      </c>
      <c r="D2" s="2" t="s">
        <v>26</v>
      </c>
      <c r="E2" s="2" t="s">
        <v>72</v>
      </c>
    </row>
    <row r="3" spans="1:5">
      <c r="A3" s="3" t="s">
        <v>200</v>
      </c>
    </row>
    <row r="4" spans="1:5">
      <c r="A4" s="4" t="s">
        <v>643</v>
      </c>
      <c r="B4" s="14" t="n">
        <v>0.01</v>
      </c>
      <c r="C4" s="14" t="n">
        <v>0.01</v>
      </c>
    </row>
    <row r="5" spans="1:5">
      <c r="A5" s="4" t="s">
        <v>644</v>
      </c>
      <c r="B5" s="5" t="n">
        <v>0</v>
      </c>
      <c r="C5" s="5" t="n">
        <v>0</v>
      </c>
    </row>
    <row r="6" spans="1:5">
      <c r="A6" s="4" t="s">
        <v>645</v>
      </c>
      <c r="D6" s="15" t="n">
        <v>1.54</v>
      </c>
    </row>
    <row r="7" spans="1:5">
      <c r="A7" s="4" t="s">
        <v>646</v>
      </c>
      <c r="E7" s="9" t="n">
        <v>1000000000</v>
      </c>
    </row>
    <row r="8" spans="1:5">
      <c r="A8" s="4" t="s">
        <v>647</v>
      </c>
      <c r="B8" s="9" t="n">
        <v>5000000000</v>
      </c>
    </row>
    <row r="9" spans="1:5">
      <c r="A9" s="4" t="s">
        <v>648</v>
      </c>
      <c r="C9" s="9" t="n">
        <v>1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5</v>
      </c>
      <c r="C2" s="2" t="s">
        <v>26</v>
      </c>
    </row>
    <row r="3" spans="1:3">
      <c r="A3" s="3" t="s">
        <v>114</v>
      </c>
    </row>
    <row r="4" spans="1:3">
      <c r="A4" s="4" t="s">
        <v>115</v>
      </c>
      <c r="B4" s="7" t="n">
        <v>1403</v>
      </c>
      <c r="C4" s="7" t="n">
        <v>1214</v>
      </c>
    </row>
    <row r="5" spans="1:3">
      <c r="A5" s="4" t="s">
        <v>116</v>
      </c>
      <c r="B5" s="5" t="n">
        <v>-48</v>
      </c>
      <c r="C5" s="5" t="n">
        <v>-45</v>
      </c>
    </row>
    <row r="6" spans="1:3">
      <c r="A6" s="4" t="s">
        <v>117</v>
      </c>
      <c r="B6" s="5" t="n">
        <v>1451</v>
      </c>
      <c r="C6" s="5" t="n">
        <v>1259</v>
      </c>
    </row>
    <row r="7" spans="1:3">
      <c r="A7" s="3" t="s">
        <v>118</v>
      </c>
    </row>
    <row r="8" spans="1:3">
      <c r="A8" s="4" t="s">
        <v>119</v>
      </c>
      <c r="B8" s="5" t="n">
        <v>35</v>
      </c>
      <c r="C8" s="5" t="n">
        <v>27</v>
      </c>
    </row>
    <row r="9" spans="1:3">
      <c r="A9" s="4" t="s">
        <v>31</v>
      </c>
      <c r="B9" s="5" t="n">
        <v>928</v>
      </c>
      <c r="C9" s="5" t="n">
        <v>877</v>
      </c>
    </row>
    <row r="10" spans="1:3">
      <c r="A10" s="4" t="s">
        <v>120</v>
      </c>
      <c r="B10" s="5" t="n">
        <v>-6</v>
      </c>
      <c r="C10" s="5" t="n">
        <v>22</v>
      </c>
    </row>
    <row r="11" spans="1:3">
      <c r="A11" s="4" t="s">
        <v>121</v>
      </c>
      <c r="B11" s="5" t="n">
        <v>40</v>
      </c>
      <c r="C11" s="5" t="n">
        <v>44</v>
      </c>
    </row>
    <row r="12" spans="1:3">
      <c r="A12" s="4" t="s">
        <v>122</v>
      </c>
      <c r="B12" s="5" t="n">
        <v>-121</v>
      </c>
      <c r="C12" s="5" t="n">
        <v>-83</v>
      </c>
    </row>
    <row r="13" spans="1:3">
      <c r="A13" s="4" t="s">
        <v>123</v>
      </c>
      <c r="B13" s="5" t="n">
        <v>-29</v>
      </c>
      <c r="C13" s="5" t="n">
        <v>-11</v>
      </c>
    </row>
    <row r="14" spans="1:3">
      <c r="A14" s="4" t="s">
        <v>77</v>
      </c>
      <c r="B14" s="5" t="n">
        <v>3</v>
      </c>
      <c r="C14" s="5" t="n">
        <v>-64</v>
      </c>
    </row>
    <row r="15" spans="1:3">
      <c r="A15" s="4" t="s">
        <v>124</v>
      </c>
      <c r="B15" s="5" t="n">
        <v>101</v>
      </c>
      <c r="C15" s="5" t="n">
        <v>11</v>
      </c>
    </row>
    <row r="16" spans="1:3">
      <c r="A16" s="4" t="s">
        <v>125</v>
      </c>
      <c r="B16" s="5" t="n">
        <v>-17</v>
      </c>
      <c r="C16" s="5" t="n">
        <v>-14</v>
      </c>
    </row>
    <row r="17" spans="1:3">
      <c r="A17" s="4" t="s">
        <v>126</v>
      </c>
      <c r="B17" s="5" t="n">
        <v>-36</v>
      </c>
      <c r="C17" s="5" t="n">
        <v>137</v>
      </c>
    </row>
    <row r="18" spans="1:3">
      <c r="A18" s="4" t="s">
        <v>127</v>
      </c>
      <c r="B18" s="5" t="n">
        <v>2349</v>
      </c>
      <c r="C18" s="5" t="n">
        <v>2205</v>
      </c>
    </row>
    <row r="19" spans="1:3">
      <c r="A19" s="3" t="s">
        <v>128</v>
      </c>
    </row>
    <row r="20" spans="1:3">
      <c r="A20" s="4" t="s">
        <v>129</v>
      </c>
      <c r="B20" s="5" t="n">
        <v>-1056</v>
      </c>
      <c r="C20" s="5" t="n">
        <v>-972</v>
      </c>
    </row>
    <row r="21" spans="1:3">
      <c r="A21" s="4" t="s">
        <v>130</v>
      </c>
      <c r="B21" s="5" t="n">
        <v>-6</v>
      </c>
      <c r="C21" s="5" t="n">
        <v>-18</v>
      </c>
    </row>
    <row r="22" spans="1:3">
      <c r="A22" s="4" t="s">
        <v>131</v>
      </c>
      <c r="B22" s="5" t="n">
        <v>77</v>
      </c>
      <c r="C22" s="5" t="n">
        <v>22</v>
      </c>
    </row>
    <row r="23" spans="1:3">
      <c r="A23" s="4" t="s">
        <v>132</v>
      </c>
      <c r="B23" s="5" t="n">
        <v>-985</v>
      </c>
      <c r="C23" s="5" t="n">
        <v>-968</v>
      </c>
    </row>
    <row r="24" spans="1:3">
      <c r="A24" s="3" t="s">
        <v>133</v>
      </c>
    </row>
    <row r="25" spans="1:3">
      <c r="A25" s="4" t="s">
        <v>134</v>
      </c>
      <c r="B25" s="5" t="n">
        <v>-122</v>
      </c>
      <c r="C25" s="5" t="n">
        <v>-353</v>
      </c>
    </row>
    <row r="26" spans="1:3">
      <c r="A26" s="4" t="s">
        <v>135</v>
      </c>
      <c r="B26" s="5" t="n">
        <v>2</v>
      </c>
      <c r="C26" s="5" t="n">
        <v>11</v>
      </c>
    </row>
    <row r="27" spans="1:3">
      <c r="A27" s="4" t="s">
        <v>136</v>
      </c>
      <c r="B27" s="5" t="n">
        <v>-505</v>
      </c>
      <c r="C27" s="5" t="n">
        <v>-160</v>
      </c>
    </row>
    <row r="28" spans="1:3">
      <c r="A28" s="4" t="s">
        <v>137</v>
      </c>
      <c r="B28" s="5" t="n">
        <v>70</v>
      </c>
      <c r="C28" s="5" t="n">
        <v>90</v>
      </c>
    </row>
    <row r="29" spans="1:3">
      <c r="A29" s="4" t="s">
        <v>138</v>
      </c>
      <c r="B29" s="5" t="n">
        <v>-2</v>
      </c>
      <c r="C29" s="5" t="n">
        <v>-11</v>
      </c>
    </row>
    <row r="30" spans="1:3">
      <c r="A30" s="4" t="s">
        <v>139</v>
      </c>
      <c r="B30" s="5" t="n">
        <v>-712</v>
      </c>
      <c r="C30" s="5" t="n">
        <v>-675</v>
      </c>
    </row>
    <row r="31" spans="1:3">
      <c r="A31" s="4" t="s">
        <v>140</v>
      </c>
      <c r="B31" s="5" t="n">
        <v>-33</v>
      </c>
      <c r="C31" s="5" t="n">
        <v>-85</v>
      </c>
    </row>
    <row r="32" spans="1:3">
      <c r="A32" s="4" t="s">
        <v>141</v>
      </c>
      <c r="B32" s="5" t="n">
        <v>-1302</v>
      </c>
      <c r="C32" s="5" t="n">
        <v>-1183</v>
      </c>
    </row>
    <row r="33" spans="1:3">
      <c r="A33" s="4" t="s">
        <v>142</v>
      </c>
      <c r="B33" s="5" t="n">
        <v>-79</v>
      </c>
      <c r="C33" s="5" t="n">
        <v>29</v>
      </c>
    </row>
    <row r="34" spans="1:3">
      <c r="A34" s="4" t="s">
        <v>143</v>
      </c>
      <c r="B34" s="5" t="n">
        <v>-17</v>
      </c>
      <c r="C34" s="5" t="n">
        <v>83</v>
      </c>
    </row>
    <row r="35" spans="1:3">
      <c r="A35" s="4" t="s">
        <v>144</v>
      </c>
      <c r="B35" s="5" t="n">
        <v>617</v>
      </c>
      <c r="C35" s="5" t="n">
        <v>524</v>
      </c>
    </row>
    <row r="36" spans="1:3">
      <c r="A36" s="4" t="s">
        <v>145</v>
      </c>
      <c r="B36" s="7" t="n">
        <v>600</v>
      </c>
      <c r="C36" s="7" t="n">
        <v>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08:25Z</dcterms:created>
  <dcterms:modified xmlns:dcterms="http://purl.org/dc/terms/" xmlns:xsi="http://www.w3.org/2001/XMLSchema-instance" xsi:type="dcterms:W3CDTF">2018-11-09T08:08:25Z</dcterms:modified>
</cp:coreProperties>
</file>